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Business Segment Dat" sheetId="10" r:id="rId10"/>
    <s:sheet name="Basis Of Presentation" sheetId="11" r:id="rId11"/>
    <s:sheet name="Earnings Per Share" sheetId="12" r:id="rId12"/>
    <s:sheet name="Income Taxes" sheetId="13" r:id="rId13"/>
    <s:sheet name="Accounts Receivable" sheetId="14" r:id="rId14"/>
    <s:sheet name="Inventories" sheetId="15" r:id="rId15"/>
    <s:sheet name="Customer Financing" sheetId="16" r:id="rId16"/>
    <s:sheet name="Investments" sheetId="17" r:id="rId17"/>
    <s:sheet name="Other Assets" sheetId="18" r:id="rId18"/>
    <s:sheet name="Commitments And Contingencies" sheetId="19" r:id="rId19"/>
    <s:sheet name="Arrangements With Off-Balance S" sheetId="20" r:id="rId20"/>
    <s:sheet name="Debt" sheetId="21" r:id="rId21"/>
    <s:sheet name="Postretirement Plans" sheetId="22" r:id="rId22"/>
    <s:sheet name="Share-Based Compensation And Ot" sheetId="23" r:id="rId23"/>
    <s:sheet name="Shareholders' Equity" sheetId="24" r:id="rId24"/>
    <s:sheet name="Derivative Financial Instrument" sheetId="25" r:id="rId25"/>
    <s:sheet name="Fair Value Measurements" sheetId="26" r:id="rId26"/>
    <s:sheet name="Legal Proceedings" sheetId="27" r:id="rId27"/>
    <s:sheet name="Segment Information" sheetId="28" r:id="rId28"/>
    <s:sheet name="Basis Of Presentation (Policy)" sheetId="29" r:id="rId29"/>
    <s:sheet name="Earnings Per Share (Policy)" sheetId="30" r:id="rId30"/>
    <s:sheet name="Customer Financing Customer Fin" sheetId="31" r:id="rId31"/>
    <s:sheet name="Commitments And Contingencies C" sheetId="32" r:id="rId32"/>
    <s:sheet name="Summary Of Business Segment D33" sheetId="33" r:id="rId33"/>
    <s:sheet name="Earnings Per Share (Tables)" sheetId="34" r:id="rId34"/>
    <s:sheet name="Inventories (Tables)" sheetId="35" r:id="rId35"/>
    <s:sheet name="Customer Financing (Tables)" sheetId="36" r:id="rId36"/>
    <s:sheet name="Investments (Tables)" sheetId="37" r:id="rId37"/>
    <s:sheet name="Commitments And Contingencies (" sheetId="38" r:id="rId38"/>
    <s:sheet name="Arrangements With Off-Balance39" sheetId="39" r:id="rId39"/>
    <s:sheet name="Postretirement Plans (Tables)" sheetId="40" r:id="rId40"/>
    <s:sheet name="Shareholders' Equity (Tables)" sheetId="41" r:id="rId41"/>
    <s:sheet name="Derivative Financial Instrume42" sheetId="42" r:id="rId42"/>
    <s:sheet name="Fair Value Measurements (Tables" sheetId="43" r:id="rId43"/>
    <s:sheet name="Segment Information (Tables)" sheetId="44" r:id="rId44"/>
    <s:sheet name="Summary Of Business Segment D45" sheetId="45" r:id="rId45"/>
    <s:sheet name="Basis Of Presentation (Details)" sheetId="46" r:id="rId46"/>
    <s:sheet name="Earnings Per Share (Schedule Of" sheetId="47" r:id="rId47"/>
    <s:sheet name="Earnings Per Share (Schedule 48" sheetId="48" r:id="rId48"/>
    <s:sheet name="Income Taxes (Details)" sheetId="49" r:id="rId49"/>
    <s:sheet name="Accounts Receivable (Details)" sheetId="50" r:id="rId50"/>
    <s:sheet name="Inventories (Narrative) (Detail" sheetId="51" r:id="rId51"/>
    <s:sheet name="Inventories (Inventory Disclosu" sheetId="52" r:id="rId52"/>
    <s:sheet name="Customer Financing (Narrative) " sheetId="53" r:id="rId53"/>
    <s:sheet name="Customer Financing (Schedule Of" sheetId="54" r:id="rId54"/>
    <s:sheet name="Customer Financing (Financing R" sheetId="55" r:id="rId55"/>
    <s:sheet name="Customer Financing (Carrying Va" sheetId="56" r:id="rId56"/>
    <s:sheet name="Investments (Schedule Of Invest" sheetId="57" r:id="rId57"/>
    <s:sheet name="Other Assets (Narrative) (Detai" sheetId="58" r:id="rId58"/>
    <s:sheet name="Commitments And Contingencies59" sheetId="59" r:id="rId59"/>
    <s:sheet name="Commitments And Contingencies60" sheetId="60" r:id="rId60"/>
    <s:sheet name="Commitments And Contingencies61" sheetId="61" r:id="rId61"/>
    <s:sheet name="Commitments And Contingencies62" sheetId="62" r:id="rId62"/>
    <s:sheet name="Arrangements With Off-Balance63" sheetId="63" r:id="rId63"/>
    <s:sheet name="Arrangements With Off-Balance64" sheetId="64" r:id="rId64"/>
    <s:sheet name="Debt (Narrative) (Details)" sheetId="65" r:id="rId65"/>
    <s:sheet name="Postretirement Plans (Net Perio" sheetId="66" r:id="rId66"/>
    <s:sheet name="Share-Based Compensation And 67" sheetId="67" r:id="rId67"/>
    <s:sheet name="Shareholders' Equity (Accumulat" sheetId="68" r:id="rId68"/>
    <s:sheet name="Derivative Financial Instrume69" sheetId="69" r:id="rId69"/>
    <s:sheet name="Derivative Financial Instrume70" sheetId="70" r:id="rId70"/>
    <s:sheet name="Derivative Financial Instrume71" sheetId="71" r:id="rId71"/>
    <s:sheet name="Fair Value Measurements Fair Va" sheetId="72" r:id="rId72"/>
    <s:sheet name="Fair Value Measurements Fair 73" sheetId="73" r:id="rId73"/>
    <s:sheet name="Fair Value, Assets Measured On " sheetId="74" r:id="rId74"/>
    <s:sheet name="Fair Value Measurements Fair 75" sheetId="75" r:id="rId75"/>
    <s:sheet name="Legal Proceedings Legal Proceed" sheetId="76" r:id="rId76"/>
    <s:sheet name="Schedule Of Intersegment Revenu" sheetId="77" r:id="rId77"/>
    <s:sheet name="Schedule Of Unallocated Items a" sheetId="78" r:id="rId78"/>
    <s:sheet name="Reconciliation of Assets from S" sheetId="79" r:id="rId79"/>
  </s:sheets>
  <s:definedNames/>
  <s:calcPr calcId="124519" calcMode="auto" fullCalcOnLoad="1"/>
</s:workbook>
</file>

<file path=xl/sharedStrings.xml><?xml version="1.0" encoding="utf-8"?>
<sst xmlns="http://schemas.openxmlformats.org/spreadsheetml/2006/main" uniqueCount="662">
  <si>
    <t>Document and Entity Information - shares</t>
  </si>
  <si>
    <t>6 Months Ended</t>
  </si>
  <si>
    <t>Jun. 30, 2015</t>
  </si>
  <si>
    <t>Jul. 15, 2015</t>
  </si>
  <si>
    <t>Document Information [Abstract]</t>
  </si>
  <si>
    <t>Document Type</t>
  </si>
  <si>
    <t>10-Q</t>
  </si>
  <si>
    <t>Amendment Flag</t>
  </si>
  <si>
    <t>false</t>
  </si>
  <si>
    <t>Document Period End Date</t>
  </si>
  <si>
    <t>Jun. 30,
		2015</t>
  </si>
  <si>
    <t>Document Fiscal Year Focus</t>
  </si>
  <si>
    <t>Document Fiscal Period Focus</t>
  </si>
  <si>
    <t>Q2</t>
  </si>
  <si>
    <t>Entity Registrant Name</t>
  </si>
  <si>
    <t>BOEING CO</t>
  </si>
  <si>
    <t>Entity Central Index Key</t>
  </si>
  <si>
    <t>Current Fiscal Year End Date</t>
  </si>
  <si>
    <t>--12-31</t>
  </si>
  <si>
    <t>Entity Filer Category</t>
  </si>
  <si>
    <t>Large Accelerated Filer</t>
  </si>
  <si>
    <t>Entity Common Stock, Shares Outstanding</t>
  </si>
  <si>
    <t>Entity Current Reporting Status</t>
  </si>
  <si>
    <t>Yes</t>
  </si>
  <si>
    <t>Condensed Consolidated Statements Of Operations - USD ($) shares in Millions, $ in Millions</t>
  </si>
  <si>
    <t>3 Months Ended</t>
  </si>
  <si>
    <t>Jun. 30, 2014</t>
  </si>
  <si>
    <t>Income Statement [Abstract]</t>
  </si>
  <si>
    <t>Sales of products</t>
  </si>
  <si>
    <t>Sales of services</t>
  </si>
  <si>
    <t>Total revenues</t>
  </si>
  <si>
    <t>Cost of products</t>
  </si>
  <si>
    <t>Cost of services</t>
  </si>
  <si>
    <t>Boeing Capital interest expense</t>
  </si>
  <si>
    <t>Total costs and expenses</t>
  </si>
  <si>
    <t>Gross profit</t>
  </si>
  <si>
    <t>Income from operating investments, net</t>
  </si>
  <si>
    <t>General and administrative expense</t>
  </si>
  <si>
    <t>Research and development expense, net</t>
  </si>
  <si>
    <t>Gain on dispositions, net</t>
  </si>
  <si>
    <t>Earnings from operations</t>
  </si>
  <si>
    <t>Other income, net</t>
  </si>
  <si>
    <t>Interest and debt expense</t>
  </si>
  <si>
    <t>Earnings before income taxes</t>
  </si>
  <si>
    <t>Income tax expense</t>
  </si>
  <si>
    <t>Net earnings</t>
  </si>
  <si>
    <t>Basic earnings per share</t>
  </si>
  <si>
    <t>Diluted earnings per share</t>
  </si>
  <si>
    <t>Cash dividends paid per share</t>
  </si>
  <si>
    <t>Weighted average diluted shares (millions)</t>
  </si>
  <si>
    <t>Condensed Consolidated Statements of Comprehensive Income - USD ($) $ in Millions</t>
  </si>
  <si>
    <t>Statement of Comprehensive Income [Abstract]</t>
  </si>
  <si>
    <t>Currency translation adjustments</t>
  </si>
  <si>
    <t>Unrealized gain on certain investments, net of tax ($2), ($1), ($3), and ($2)</t>
  </si>
  <si>
    <t>Unrealized (loss)/gain on derivative instruments [Abstract]</t>
  </si>
  <si>
    <t>Unrealized (loss)/gain arising during period, net of tax of ($14), ($20), $37, and ($14)</t>
  </si>
  <si>
    <t>Reclassification adjustment for gains/(losses) included in net earnings, net of tax of ($10), $3, ($16), and $0</t>
  </si>
  <si>
    <t>Total unrealized (loss)/gain on derivative instruments, net of tax</t>
  </si>
  <si>
    <t>Defined benefit pension plans &amp; other postretirement benefits [Abstract]</t>
  </si>
  <si>
    <t>Amortization of prior service cost included in net periodic pension cost, net of tax of ($6), ($3), ($11), and ($6)</t>
  </si>
  <si>
    <t>Net actuarial gain arising during the period, net of tax of ($17), ($1), ($17), and ($347)</t>
  </si>
  <si>
    <t>Amortization of actuarial losses included in net periodic pension cost, net of tax of ($145), ($91), ($282), and ($185)</t>
  </si>
  <si>
    <t>Settlements and curtailments included in net income, net of tax of ($2), $0, ($2), and ($113)</t>
  </si>
  <si>
    <t>Total defined benefit pension plans and other postretirement benefits, net of tax</t>
  </si>
  <si>
    <t>Other comprehensive income, net of tax</t>
  </si>
  <si>
    <t>Comprehensive (loss)/income related to noncontrolling interests</t>
  </si>
  <si>
    <t>Comprehensive income, net of tax</t>
  </si>
  <si>
    <t>Condensed Consolidated Statements of Comprehensive Income (Parenthetical) - USD ($) $ in Millions</t>
  </si>
  <si>
    <t>Unrealized gain on certain investments, tax</t>
  </si>
  <si>
    <t>Other Comprehensive Income (Loss), Derivatives Qualifying as Hedges, Tax Effect [Abstract]</t>
  </si>
  <si>
    <t>Unrealized loss arising during period, tax</t>
  </si>
  <si>
    <t>Reclassification adjustment for losses included in net earnings, tax</t>
  </si>
  <si>
    <t>Other Comprehensive Income (Loss), Pension and Other Postretirement Benefit Plans, Tax, Portion Attributable to Parent [Abstract]</t>
  </si>
  <si>
    <t>Amortization of prior service cost included in net periodic pension cost, tax</t>
  </si>
  <si>
    <t>Net actuarial gains arising during the period, tax</t>
  </si>
  <si>
    <t>Amortization of actuarial losses included in net periodic pension cost, tax</t>
  </si>
  <si>
    <t>Settlements and curtailments included in net income, tax</t>
  </si>
  <si>
    <t>Condensed Consolidated Statements Of Financial Position - USD ($) $ in Millions</t>
  </si>
  <si>
    <t>Dec. 31, 2014</t>
  </si>
  <si>
    <t>Assets</t>
  </si>
  <si>
    <t>Cash and cash equivalents</t>
  </si>
  <si>
    <t>Short-term and other investments</t>
  </si>
  <si>
    <t>Accounts receivable, net</t>
  </si>
  <si>
    <t>Current portion of customer financing, net</t>
  </si>
  <si>
    <t>Deferred income taxes</t>
  </si>
  <si>
    <t>Inventories, net of advances and progress billings</t>
  </si>
  <si>
    <t>Total current assets</t>
  </si>
  <si>
    <t>Customer financing, net</t>
  </si>
  <si>
    <t>Property, plant and equipment, net of accumulated depreciation of $15,997 and $15,689</t>
  </si>
  <si>
    <t>Goodwill</t>
  </si>
  <si>
    <t>Acquired intangible assets, net</t>
  </si>
  <si>
    <t>Investments</t>
  </si>
  <si>
    <t>Other assets, net of accumulated amortization of $419 and $479</t>
  </si>
  <si>
    <t>Total assets</t>
  </si>
  <si>
    <t>Liabilities and equity</t>
  </si>
  <si>
    <t>Accounts payable</t>
  </si>
  <si>
    <t>Accrued liabilities</t>
  </si>
  <si>
    <t>Advances and billings in excess of related costs</t>
  </si>
  <si>
    <t>Deferred income taxes and income taxes payable</t>
  </si>
  <si>
    <t>Short-term debt and current portion of long-term debt</t>
  </si>
  <si>
    <t>Total current liabilities</t>
  </si>
  <si>
    <t>Accrued retiree health care</t>
  </si>
  <si>
    <t>Accrued pension plan liability, net</t>
  </si>
  <si>
    <t>Non-current income taxes payable</t>
  </si>
  <si>
    <t>Other long-term liabilities</t>
  </si>
  <si>
    <t>Long-term debt</t>
  </si>
  <si>
    <t>Shareholders' equity:</t>
  </si>
  <si>
    <t>Common stock, par value $5.00 – 1,200,000,000 shares authorized; 1,012,261,159 shares issued</t>
  </si>
  <si>
    <t>Additional paid-in capital</t>
  </si>
  <si>
    <t>Treasury stock, at cost – 331,193,968 and 305,533,606 shares</t>
  </si>
  <si>
    <t>Retained earnings</t>
  </si>
  <si>
    <t>Accumulated other comprehensive loss</t>
  </si>
  <si>
    <t>[1]</t>
  </si>
  <si>
    <t>Total shareholders’ equity</t>
  </si>
  <si>
    <t>Noncontrolling interests</t>
  </si>
  <si>
    <t>Total equity</t>
  </si>
  <si>
    <t>Total liabilities and equity</t>
  </si>
  <si>
    <t>Net of tax.</t>
  </si>
  <si>
    <t>Condensed Consolidated Statements Of Financial Position (Parenthetical) - USD ($) $ in Millions</t>
  </si>
  <si>
    <t>Statement of Financial Position [Abstract]</t>
  </si>
  <si>
    <t>Property, plant and equipment, accumulated depreciation</t>
  </si>
  <si>
    <t>Other assets, accumulated amortization</t>
  </si>
  <si>
    <t>Common stock, par value</t>
  </si>
  <si>
    <t>Common stock, authorized</t>
  </si>
  <si>
    <t>Common stock, shares issued</t>
  </si>
  <si>
    <t>Treasury stock, shares</t>
  </si>
  <si>
    <t>Condensed Consolidated Statements Of Cash Flows - USD ($) $ in Millions</t>
  </si>
  <si>
    <t>Cash flows - operation activities:</t>
  </si>
  <si>
    <t>Non-cash items –</t>
  </si>
  <si>
    <t>Share-based plans expense</t>
  </si>
  <si>
    <t>Depreciation and amortization</t>
  </si>
  <si>
    <t>Asset Impairment Charges</t>
  </si>
  <si>
    <t>Customer financing valuation benefit</t>
  </si>
  <si>
    <t>Other charges and credits, net</t>
  </si>
  <si>
    <t>Excess tax benefits from share-based payment arrangements</t>
  </si>
  <si>
    <t>Changes in assets and liabilities –</t>
  </si>
  <si>
    <t>Accounts receivable</t>
  </si>
  <si>
    <t>Income taxes receivable, payable and deferred</t>
  </si>
  <si>
    <t>Pension and other postretirement plans</t>
  </si>
  <si>
    <t>Other</t>
  </si>
  <si>
    <t>Net cash provided by operating activities</t>
  </si>
  <si>
    <t>Cash flows – investing activities:</t>
  </si>
  <si>
    <t>Property, plant and equipment additions</t>
  </si>
  <si>
    <t>Property, plant and equipment reductions</t>
  </si>
  <si>
    <t>Payments to Acquire Businesses, Net of Cash Acquired</t>
  </si>
  <si>
    <t>Contributions to investments</t>
  </si>
  <si>
    <t>Proceeds from investments</t>
  </si>
  <si>
    <t>Net cash (used)/provided by investing activities</t>
  </si>
  <si>
    <t>Cash flows – financing activities:</t>
  </si>
  <si>
    <t>New borrowings</t>
  </si>
  <si>
    <t>Debt repayments</t>
  </si>
  <si>
    <t>Repayments of Other Debt</t>
  </si>
  <si>
    <t>Stock options exercised</t>
  </si>
  <si>
    <t>Employee taxes on certain share-based payment arrangements</t>
  </si>
  <si>
    <t>Common shares repurchased</t>
  </si>
  <si>
    <t>Dividends paid</t>
  </si>
  <si>
    <t>Net cash used by financing activities</t>
  </si>
  <si>
    <t>Effect of exchange rate changes on cash and cash equivalents</t>
  </si>
  <si>
    <t>Net decrease in cash and cash equivalents</t>
  </si>
  <si>
    <t>Cash and cash equivalents at beginning of year</t>
  </si>
  <si>
    <t>Cash and cash equivalents at end of period</t>
  </si>
  <si>
    <t>Condensed Consolidated Statements Of Equity - USD ($) $ in Millions</t>
  </si>
  <si>
    <t>Total</t>
  </si>
  <si>
    <t>Common Stock [Member]</t>
  </si>
  <si>
    <t>Additional Paid-In Capital [Member]</t>
  </si>
  <si>
    <t>Treasury Stock [Member]</t>
  </si>
  <si>
    <t>Retained Earnings [Member]</t>
  </si>
  <si>
    <t>Accumulated Other Comprehensive Loss [Member]</t>
  </si>
  <si>
    <t>Non-Controlling Interest [Member]</t>
  </si>
  <si>
    <t>Balance at Dec. 31, 2013</t>
  </si>
  <si>
    <t>Other comprehensive income, net of tax of ($294) in 2015 and ($667) in 2014</t>
  </si>
  <si>
    <t>Share-based compensation and related dividend equivalents</t>
  </si>
  <si>
    <t>Excess tax pools</t>
  </si>
  <si>
    <t>Treasury shares issued for stock options exercised, net</t>
  </si>
  <si>
    <t>Treasury shares issued for other share-based plans, net</t>
  </si>
  <si>
    <t>Cash dividends declared ($1.82 per share in 2015 $1.46 per share in 2014)</t>
  </si>
  <si>
    <t>Noncontrolling Interest, Period Increase (Decrease)</t>
  </si>
  <si>
    <t>Balance at Jun. 30, 2014</t>
  </si>
  <si>
    <t>Balance at Dec. 31, 2014</t>
  </si>
  <si>
    <t>Balance at Jun. 30, 2015</t>
  </si>
  <si>
    <t>Condensed Consolidated Statements Of Equity (Parenthetical) - USD ($) $ in Millions</t>
  </si>
  <si>
    <t>Statement of Stockholders' Equity [Abstract]</t>
  </si>
  <si>
    <t>Other Comprehensive Income, tax, portion attributable to parent</t>
  </si>
  <si>
    <t>Common Stock, Dividends, Per Share, Declared</t>
  </si>
  <si>
    <t>Summary Of Business Segment Data Summary of Business Segment Data (Notes)</t>
  </si>
  <si>
    <t>Segment Reporting, Disclosure of Entity's Reportable Segments [Abstract]</t>
  </si>
  <si>
    <t>Summary Of Business Segment Data</t>
  </si>
  <si>
    <t>The Boeing Company and Subsidiaries Notes to Condensed Consolidated Financial Statements Summary of Business Segment Data (Unaudited) (Dollars in millions) Six months ended June 30 Three months ended June 30 2015 2014 2015 2014 Revenues: Commercial Airplanes $32,258 $27,041 $16,877 $14,304 Defense, Space &amp; Security: Boeing Military Aircraft 6,232 6,975 3,488 3,520 Network &amp; Space Systems 3,670 3,796 1,938 1,920 Global Services &amp; Support 4,351 4,609 2,118 2,307 Total Defense, Space &amp; Security 14,253 15,380 7,544 7,747 Boeing Capital 201 172 115 90 Unallocated items, eliminations and other (20 ) (83 ) 7 (96 ) Total revenues $46,692 $42,510 $24,543 $22,045 Earnings from operations: Commercial Airplanes $2,823 $3,052 $1,206 $1,550 Defense, Space &amp; Security: Boeing Military Aircraft 384 496 123 164 Network &amp; Space Systems 318 318 151 150 Global Services &amp; Support 587 546 272 268 Total Defense, Space &amp; Security 1,289 1,360 546 582 Boeing Capital 31 77 11 33 Unallocated items, eliminations and other (441 ) (1,160 ) (80 ) (378 ) Earnings from operations 3,702 3,329 1,683 1,787 Other income, net 3 20 15 11 Interest and debt expense (136 ) (173 ) (75 ) (81 ) Earnings before income taxes 3,569 3,176 1,623 1,717 Income tax expense (1,123 ) (558 ) (513 ) (64 ) Net earnings $2,446 $2,618 $1,110 $1,653 This information is an integral part of the Notes to the Condensed Consolidated Financial Statements. See Note 18 for further segment results.</t>
  </si>
  <si>
    <t>Basis Of Presentation</t>
  </si>
  <si>
    <t>Organization, Consolidation and Presentation of Financial Statements [Abstract]</t>
  </si>
  <si>
    <t>Basis of Presentation The condensed consolidated interim financial statements included in this report have been prepared by management of The Boeing Company (herein referred to as “Boeing”, the “Company”, “we”, “us”, or “our”). In the opinion of management, all adjustments (consisting of normal recurring accruals) necessary for a fair presentation are reflected in the interim financial statements. The results of operations for the period ended June 30, 2015 are not necessarily indicative of the operating results for the full year. The interim financial statements should be read in conjunction with the audited Consolidated Financial Statements, including the notes thereto, included in our 2014 Annual Report on Form 10-K. Standards Issued and Not Yet Implemented In May 2014, the Financial Accounting Standards Board (FASB) issued Accounting Standards Update No. 2014-09, Revenue from Contracts with Customers . The new standard is effective for reporting periods beginning after December 15, 2017 and early adoption is not permitted. On July 9, 2015 the FASB voted to approve a one year delay of the effective date and to permit companies to voluntarily adopt the new standard as of the original effective date.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Assuming issuance of a final rule delaying the effective date, for Boeing the new standard will be effective January 1, 2018 and the Company is currently evaluating the impacts of adoption and the implementation approach to be used. Use of Estimates Management makes assumptions and estimates to prepare financial statements in conformity with accounting principles generally accepted in the United States of America. Those assumptions and estimates directly affect the amounts reported in the Condensed Consolidated Financial Statements. Significant estimates for which changes in the near term are considered reasonably possible and that may have a material impact on the financial statements are disclosed in these Notes to the Condensed Consolidated Financial Statements. Contract accounting is used for development and production activities predominantly by Defense, Space &amp; Security ( BDS ). Contract accounting involves a judgmental process of estimating total sales and costs for each contract resulting in the development of estimated cost of sales percentages. Changes in estimated revenues, cost of sales and the related effect on operating income are recognized using a cumulative catch-up adjustment which recognizes in the current period the cumulative effect of the changes on current and prior periods based on a contract’s percent complete. For the six and three months ended June 30, 2015 , net unfavorable cumulative catch-up adjustments, including reach-forward losses, across all contracts decreased Earnings from operations by $594 and $724 and diluted earnings per share by $0.58 and $0.71 . For the six and three months ended June 30, 2014 , net unfavorable cumulative catch-up adjustments, including reach-forward losses, across all contracts decreased Earnings from operations by $145 and $312 and diluted earnings per share by $0.16 and $0.41 .</t>
  </si>
  <si>
    <t>Earnings Per Share</t>
  </si>
  <si>
    <t>Earnings Per Share [Abstract]</t>
  </si>
  <si>
    <t>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 The elements used in the computation of basic and diluted earnings per share were as follows: (In millions - except per share amounts) Six months ended June 30 Three months ended June 30 2015 2014 2015 2014 Net earnings $2,446 $2,618 $1,110 $1,653 Less: earnings available to participating securities 2 3 1 Net earnings available to common shareholders $2,444 $2,615 $1,110 $1,652 Basic Basic weighted average shares outstanding 698.5 738.3 691.2 731.1 Less: participating securities 1.1 1.3 1.1 1.3 Basic weighted average common shares outstanding 697.4 737.0 690.1 729.8 Diluted Basic weighted average shares outstanding 698.5 738.3 691.2 731.1 Dilutive potential common shares (1) 8.1 9.1 7.7 9.0 Diluted weighted average shares outstanding 706.6 747.4 698.9 740.1 Less: participating securities 1.1 1.3 1.1 1.3 Diluted weighted average common shares outstanding 705.5 746.1 697.8 738.8 Net earnings per share: Basic $3.50 $3.55 $1.61 $2.26 Diluted 3.46 3.50 1.59 2.24 (1) Diluted earnings per share includes any dilutive impact of stock options, restricted stock units, performance-based restricted stock units and performance awards. The following table includes the number of shares that may be dilutive potential common shares in the future. These shares were not included in the computation of diluted earnings per share because the effect was either antidilutive or the performance condition was not met. (Shares in millions) Six months ended June 30 Three months ended June 30 2015 2014 2015 2014 Performance awards 6.0 5.6 6.0 5.1 Performance-based restricted stock units 2.3 1.3 2.3 1.3</t>
  </si>
  <si>
    <t>Income Taxes</t>
  </si>
  <si>
    <t>Income Tax Disclosure [Abstract]</t>
  </si>
  <si>
    <t>Income Taxes Our effective income tax rates were 31.5% and 31.6% for the six and three months ended June 30, 2015 and 17.6% and 3.7% for the same periods in the prior year. The effective tax rate for the six and three months ended June 30, 2015 is higher than the comparable prior year period primarily due to the tax benefits of $524 recorded in the second quarter of 2014 related to tax basis adjustments and settlement of the 2007-2008 and 2009-2010 federal tax audits. The 2015 tax rates include a higher U.S. manufacturing activity tax benefit than in 2014. Due to the expiration of the U.S. research and development tax credit (research tax credit) at the end of 2014, no tax benefit has been recorded in 2015. If the research tax credit is reinstated there will be a favorable impact on our 2015 effective income tax rate. Federal income tax audits have been settled for all years prior to 2011. The years 2011-2012 are currently being examined by the IRS . We are also subject to examination in major state and international jurisdictions for the 2001-2014 tax years. We believe appropriate provisions for all outstanding tax issues have been made for all jurisdictions and all open years. Audit outcomes and the timing of audit settlements are subject to significant uncertainty. It is reasonably possible that within the next 12 months we will resolve the matters presently under consideration for the 2011-2012 tax years with the IRS. Depending on the timing and outcome of that audit settlement, unrecognized tax benefits could decrease by up to $125 based on current estimates.</t>
  </si>
  <si>
    <t>Accounts Receivable</t>
  </si>
  <si>
    <t>Receivables [Abstract]</t>
  </si>
  <si>
    <t>Accounts Receivable, net Accounts receivable, net as of June 30, 2015 , includes $112 of unbillable receivables on a long-term contract with LightSquared, LP ( LightSquared ) related to the construction of two commercial satellites. One of the satellites has been delivered, and the other is substantially complete but remains in Boeing’s possession. On May 14, 2012, LightSquared filed for Chapter 11 bankruptcy protection. We believe that our rights in the second satellite and related ground-segment assets are sufficient to protect the value of our receivables in the event LightSquared fails to make payments as contractually required or rejects its contract with us. Given the uncertainties inherent in bankruptcy proceedings, it is reasonably possible that we could incur losses related to these receivables in connection with the LightSquared bankruptcy.</t>
  </si>
  <si>
    <t>Inventories</t>
  </si>
  <si>
    <t>Inventory Disclosure [Abstract]</t>
  </si>
  <si>
    <t>Inventories Inventories consisted of the following: June 30 December 31 Long-term contracts in progress $14,872 $13,381 Commercial aircraft programs 56,867 55,220 Commercial spare parts, used aircraft, general stock materials and other 6,585 7,421 Inventory before advances and progress billings 78,324 76,022 Less advances and progress billings (29,296 ) (29,266 ) Total $49,028 $46,756 Long-term contracts in progress includes Delta launch program inventory that is being sold at cost to United Launch Alliance ( ULA ) under an inventory supply agreement that terminates on March 31, 2021. At June 30, 2015 , the inventory balance was $115 (net of advances of $338 ) and $154 (net of advances of $322 ) at December 31, 2014 . At June 30, 2015 , $227 of this inventory related to unsold launches. See Note 10 . Capitalized precontract costs of $439 and $1,281 at June 30, 2015 and December 31, 2014 , are included in inventories. At June 30, 2015 and December 31, 2014 , commercial aircraft programs inventory included the following amounts related to the 787 program: $35,212 and $33,163 of work in process (including deferred production costs of $27,732 and $26,149 ), $2,294 and $2,257 of supplier advances, and $3,906 and $3,801 of unamortized tooling and other non-recurring costs. At June 30, 2015 , $22,379 of 787 deferred production costs, unamortized tooling and other non-recurring costs are expected to be recovered from units included in the program accounting quantity that have firm orders and $9,259 is expected to be recovered from units included in the program accounting quantity that represent expected future orders. At June 30, 2015 and December 31, 2014 , commercial aircraft programs inventory included the following amounts related to the 747 program: $1,787 and $1,741 of deferred production costs, net of previously recorded reach-forward losses, and $426 and $476 of unamortized tooling costs. At June 30, 2015 , $1,019 of 747 deferred production and unamortized tooling costs are expected to be recovered from units included in the program accounting quantity that have firm orders and $1,194 is expected to be recovered from units included in the program accounting quantity that represent expected future orders. Commercial aircraft programs inventory included amounts credited in cash or other consideration (early issue sales consideration) to airline customers totaling $3,327 and $3,341 at June 30, 2015 and December 31, 2014 . Used aircraft in inventories at Commercial Airplanes totaled $232 and $275 at June 30, 2015 and December 31, 2014.</t>
  </si>
  <si>
    <t>Customer Financing</t>
  </si>
  <si>
    <t>Customer Financing [Abstract]</t>
  </si>
  <si>
    <t>Customer Financing Customer financing primarily relates to the Boeing Capital ( BCC ) segment and consisted of the following: June 30 December 31 Financing receivables: Investment in sales-type/finance leases $1,451 $1,535 Notes 362 370 Total financing receivables 1,813 1,905 Operating lease equipment, at cost, less accumulated depreciation of $631 and $571 1,587 1,677 Gross customer financing 3,400 3,582 Less allowance for losses on receivables (16 ) (21 ) Total $3,384 $3,561 We determine a receivable is impaired when, based on current information and events, it is probable that we will be unable to collect amounts due according to the original contractual terms. At June 30, 2015 and December 31, 2014 , we individually evaluated for impairment customer financing receivables of $89 and $86 and determined that none of these were impaired. The adequacy of the allowance for losses is assessed quarterly. Three primary factors influencing the level of our allowance for losses on customer financing receivables are customer credit ratings, default rates and collateral value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 Our financing receivable balances by internal credit rating category are shown below. Rating categories June 30 December 31 BBB $1,009 $1,055 B 612 633 CCC 103 131 Other 89 86 Total carrying value of financing receivables $1,813 $1,905 At June 30, 2015 , our allowance related to receivables with ratings of B and BBB. We applied default rates that averaged 15% and 2% to the exposure associated with those receivables. Customer Financing Exposure Customer financing is collateralized by security in the related asset. The value of the collateral is closely tied to commercial airline performance and overall market conditions and may be subject to reduced valuation with market decline. Declines in collateral values are also a significant driver of our allowance for losses. Generally, out-of-production aircraft have experienced greater collateral value declines than in-production aircraft. Our customer financing portfolio is primarily collateralized by out-of-production 717, 757 and MD-80 aircraft. The majority of customer financing carrying values are concentrated in the following aircraft models: June 30 December 31 717 Aircraft ($410 and $421 accounted for as operating leases) $1,502 $1,562 747 Aircraft (Accounted for as operating leases) 569 601 757 Aircraft ($335 and $349 accounted for as operating leases) 339 370 MD-80 Aircraft (Accounted for as sales-type finance leases) 324 358 767 Aircraft ($73 and $47 accounted for as operating leases) 179 158 737 Aircraft ($120 and $127 accounted for as operating leases) 120 156 MD-11 Aircraft (Accounted for as operating leases) 62 114</t>
  </si>
  <si>
    <t>Investments [Abstract]</t>
  </si>
  <si>
    <t>Investments Our investments, which are recorded in Short-term and other investments or Investments, consisted of the following: June 30 December 31 Time deposits 400 $1,295 Pledged money market funds (1) 38 38 Available-for-sale investments 14 7 Equity method investments (2) 1,208 1,114 Restricted cash (3) 29 26 Other investments 35 33 Total $1,724 $2,513 (1) Reflects amounts pledged in lieu of letters of credit as collateral in support of our workers’ compensation programs. These funds can become available within 30 days notice upon issuance of letters of credit. (2) Dividends received were $124 and $45 for the six and three months ended June 30, 2015 and $134 and $75 during the same periods in the prior year. (3) Restricted to pay certain claims related to workers' compensation and life insurance premiums for certain employees.</t>
  </si>
  <si>
    <t>Other Assets</t>
  </si>
  <si>
    <t>Other Assets [Abstract]</t>
  </si>
  <si>
    <t>Other Assets Sea Launch At June 30, 2015 and December 31, 2014 , Other assets included $356 of receivables related to our former investment in the Sea Launch venture which became payable by certain Sea Launch partners following Sea Launch’s bankruptcy filing in June 2009. The $356 includes $147 related to a payment made by us under a bank guarantee on behalf of Sea Launch and $209 related to loans (partner loans) we made to Sea Launch. The net amounts owed to Boeing by each of the partners are as follows: S.P. Koroley Rocket and Space Corporation Energia of Russia – $223 , PO Yuzhnoye Mashinostroitelny Zavod of Ukraine – $89 and KB Yuzhnoye of Ukraine – $44 . Although each partner is contractually obligated to reimburse us for its share of the bank guarantee, the Russian and Ukrainian partners have raised defenses to enforcement and contested our claims. On October 19, 2009, we filed a Notice of Arbitration with the Stockholm Chamber of Commerce seeking reimbursement from the other Sea Launch partners of the $147 bank guarantee payment. On October 7, 2010, the arbitrator ruled that the Stockholm Chamber of Commerce lacked jurisdiction to hear the matter but did not resolve the merits of our claim. We filed a notice appealing the arbitrator’s ruling on January 11, 2011 . On April 11, 2014, the appellate court entered a ruling that the decision of the arbitrator is not appealable. On May 9, 2014, we filed a brief with the Supreme Court of Sweden appealing the appellate court's April 11, 2014 ruling. On February 1, 2013, we filed an action in the United States District Court for the Central District of California seeking reimbursement from the other Sea Launch partners of the $147 bank guarantee payment and the $209 partner loan obligations. A trial in the United States District Court for the Central District of California is scheduled to commence in November 2015. We believe the partners have the financial wherewithal to pay and intend to pursue vigorously all of our rights and remedies. In the event we are unable to secure reimbursement of $147 related to our payment under the bank guarantee and $209 related to partner loans made to Sea Launch, we could incur additional charges. Our current assessment as to the collectability of these receivables takes into account the current economic conditions in Russia and Ukraine, although we will continue to monitor the situation.</t>
  </si>
  <si>
    <t>Commitments And Contingencies</t>
  </si>
  <si>
    <t>Commitments and Contingencies Disclosure [Abstract]</t>
  </si>
  <si>
    <t>Commitments and Contingencies Environmental The following table summarizes environmental remediation activity during the six months ended June 30, 2015 and 2014 . 2015 2014 Beginning balance – January 1 $601 $649 Reductions for payments made (35 ) (16 ) Changes in estimates 27 16 Ending balance – June 30 $593 $649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June 30, 2015 and December 31, 2014 , the high end of the estimated range of reasonably possible remediation costs exceeded our recorded liabilities by $864 and $874 . Product Warranties The following table summarizes product warranty activity recorded during the six months ended June 30, 2015 and 2014 . 2015 2014 Beginning balance – January 1 $1,504 $1,570 Additions for current year deliveries 219 314 Reductions for payments made (155 ) (209 ) Changes in estimates (90 ) 45 Ending balance - June 30 $1,478 $1,720 Commercial Aircraft Commitments 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June 30, 2015 have expiration dates from 2015 through 2026 . At June 30, 2015 , and December 31, 2014 total contractual trade-in commitments were $2,031 and $2,392 . As of June 30, 2015 and December 31, 2014 , we estimated that it was probable we would be obligated to perform on certain of these commitments with net amounts payable to customers totaling $407 and $446 and the fair value of the related trade-in aircraft was $407 and $446 . Financing Commitments Financing commitments related to aircraft on order, including options and those proposed in sales campaigns, totaled $17,755 and $16,723 as of June 30, 2015 and December 31, 2014 . The estimated earliest potential funding dates for these commitments as of June 30, 2015 are as follows: Total July through December 2015 $998 2016 2,406 2017 3,581 2018 3,345 2019 3,666 Thereafter 3,759 $17,755 As of June 30, 2015 , $17,727 of these financing commitments related to customers we believe have less than investment-grade credit. We have concluded that no reserve for future potential losses is required for these financing commitments based upon the terms, such as collateralization and interest rates, under which funding would be provided. Standby Letters of Credit and Surety Bonds We have entered into standby letters of credit and surety bonds with financial institutions primarily relating to the guarantee of our future performance on certain contracts. Contingent liabilities on outstanding letters of credit agreements and surety bonds aggregated approximately $4,074 and $3,985 as of June 30, 2015 and December 31, 2014 . Commitments to ULA We and Lockheed Martin Corporation have each committed to provide ULA with up to $527 of additional capital contributions in the event ULA does not have sufficient funds to make a required payment to us under an inventory supply agreement. See Note 5 . C-17 We plan to end production of C-17 aircraft in 2015. At June 30, 2015 , one aircraft remained unsold, while our backlog includes international orders for six C-17 aircraft that are scheduled for delivery in 2015 and 2016. During the first six months of 2015 we received orders for six C-17 aircraft and we believe it is probable that we will receive an order for the remaining unsold aircraft from an international customer. Should an order not materialize we could incur charges to write-down inventory. F/A-18 At June 30, 2015 , our backlog included 48 F/A-18 aircraft under contract with the U.S. Navy. The orders in backlog, combined with anticipated orders for 15 aircraft funded in the Consolidated and Further Continuing Appropriations Act, 2015, would complete production in 2017. The President’s Fiscal Year 2016 (FY 2016) budget request submitted in February 2015 did not include F/A-18 aircraft. However, in March 2015, the Navy included 12 F/A-18s in its unfunded priorities list and subsequently all four congressional defense oversight committees have included these aircraft in their proposed FY 2016 budgets. We are also continuing to pursue additional orders from international customers. Should additional orders not materialize, it is reasonably possible that we will decide in the next twelve months to end production of the F/A-18 at a future date. We are still evaluating the full financial impact of a potential production shutdown, including any recovery that may be available from the U.S. government. United States Government Defense Environment Overview U.S. government appropriation levels remain subject to significant uncertainty. In August 2011, the Budget Control Act (The Act) established limits on U.S. government discretionary spending, including a reduction of defense spending by approximately $490 billion between the 2012 and 2021 U.S. government fiscal years. The Act also provided that the defense budget would face “sequestration” cuts of up to an additional $500 billion during that same period to the extent that discretionary spending limits are exceeded. While the impact of sequestration cuts was reduced with respect to FY2014 and FY2015 following the enactment of The Bipartisan Budget Act in December 2013, significant uncertainty remains with respect to overall levels of defense spending. It is likely that U.S. government discretionary spending levels for FY2016 and beyond will continue to be subject to significant pressure, including risk of future sequestration cuts. Significant uncertainty also continues with respect to program-level appropriations for the U.S. Department of Defense ( U.S. DoD ) and other government agencies, including the National Aeronautics and Space Administration, within the overall budgetary framework described above. Future budget cuts, including cuts mandated by sequestration, or future procurement decisions associated with the authorization and appropriations process could result in reductions, cancellations and/or delays of existing contracts or programs. Any of these impacts could have a material effect on the results of the Company's operations, financial position and/or cash flows. In addition to the risks described above, if Congress is unable to pass appropriations bills in a timely manner, a government shutdown could result which may have impacts above and beyond those resulting from budget cuts or sequestration impacts. For example, requirements to furlough employees in the U.S. DoD or other government agencies could result in payment delays, impair our ability to perform work on existing contracts, and/or negatively impact future orders. KC-46A Tanker and BDS Fixed-Price Development Contracts Fixed-price development work is inherently uncertain and subject to significant variability in estimates of the cost and time required to complete the work. BDS fixed-price contracts with significant development work include Commercial Crew, India P-8I, Saudi F-15, USAF KC-46A Tanker and commercial and military satellites. The operational and technical complexities of these contracts create financial risk, which could trigger termination provisions, order cancellations or other financially significant exposure. Changes to cost and revenue estimates could result in lower margins or material charges for reach-forward losses. For example, during the second quarter of 2015, higher estimated costs to complete the KC-46A Tanker contract for the U.S. Air Force ( USAF ) resulted in a reach-forward loss of $835 of which the Commercial Airplanes segment recorded $513 and the Boeing Military Aircraft segment recorded $322 .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 Russia/Ukraine We continue to monitor political unrest involving Russia and Ukraine, where we and some of our suppliers source titanium products and/or have operations. A number of our commercial customers also have operations in Russia and Ukraine. To date, we have not experienced any significant disruptions to production or deliveries. Should suppliers or customers experience disruption, our production and/or deliveries could be materially impacted. 747 and 787 Commercial Airplane Programs The development and initial production of new commercial airplanes and new commercial airplane derivatives, which include the 747 and 787, entail significant commitments to customers and suppliers as well as substantial investments in working capital, infrastructure and research and development. The 747 and 787 programs had gross margins that were breakeven or near breakeven during the six and three months ended June 30, 2015 . Lower-than-expected demand for large commercial passenger and freighter aircraft have resulted in ongoing pricing pressures and fewer 747 orders than anticipated. We continue to have a number of unsold 747 production positions. If market, production, and other risks cannot be mitigated, the program could face a reach-forward loss that may be material. The combination of production challenges, change incorporation, schedule delays and customer and supplier impacts has created significant pressure on 787 program profitability. If risks related to this program, including risks associated with planned production rate increases or introducing and manufacturing the 787-10 derivative as scheduled cannot be mitigated, the program could face additional customer claims and/or supplier assertions, as well as a reach-forward loss that may be material.</t>
  </si>
  <si>
    <t>Arrangements With Off-Balance Sheet Risk</t>
  </si>
  <si>
    <t>Guarantees [Abstract]</t>
  </si>
  <si>
    <t>Arrangements with Off-Balance Sheet Risk We enter into arrangements with off-balance sheet risk in the normal course of business, primarily in the form of guarantees. 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Potential Payments Estimated Proceeds from Collateral/Recourse Carrying Amount of Liabilities June 30 December 31 June 30 December 31 June 30 December 31 Contingent repurchase commitments $1,386 $1,375 $1,381 $1,364 $5 $5 Indemnifications to ULA: Contributed Delta program launch inventory 112 114 Contract pricing 261 261 7 7 Other Delta contracts 231 150 5 Other indemnifications 44 63 12 20 Credit guarantees 30 30 27 27 2 2 Contingent Repurchase Commitments The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Indemnifications to ULA In 2006, we agreed to indemnify ULA through December 31, 2020 against potential non-recoverability and non-allowability of $1,360 of Boeing Delta launch program inventory included in contributed assets plus $1,860 of inventory subject to an inventory supply agreement which ends on March 31, 2021. Since inception, ULA has consumed $1,248 of the $1,360 of inventory that was contributed by us and has yet to consume $112 . Under the inventory supply agreement, we have recorded revenues and cost of sales of $1,331 through June 30, 2015 . ULA has made payments of $1,740 to us under the inventory supply agreement and we have made $71 of indemnification payments to ULA. We agreed to indemnify ULA against potential losses that ULA may incur in the event ULA is unable to obtain certain additional contract pricing from the USAF for four satellite missions. We believe ULA is entitled to additional contract pricing. In December 2008, ULA submitted a claim to the USAF to re-price the contract value for two satellite missions. In March 2009, the USAF issued a denial of that claim. In June 2009, ULA filed a notice of appeal, and in October 2009, ULA filed a complaint before the Armed Services Board of Contract Appeals (ASBCA) for a contract adjustment for the price of the two satellite missions. In September 2009, the USAF exercised its option for a third satellite mission. During the third quarter of 2010, ULA submitted a claim to the USAF to re-price the contract value of the third mission. The USAF did not exercise an option for a fourth mission prior to the expiration of the contract. In March 2011, ULA filed a notice of appeal before the ASBCA, seeking to re-price the third mission. On November 20, 2013, the ASBCA denied USAF motions for summary judgment against ULA in large part, leaving ULA 's claims against the USAF substantially intact. The hearing before the ASBCA concluded on December 20, 2013. The parties filed their final post-hearing briefs in May 2014. The ASBCA may now issue a decision at any time. If ULA is ultimately unsuccessful in obtaining additional pricing, we may be responsible for an indemnification payment up to $261 and may record up to $278 in pre-tax losses associated with the three missions. Potential payments for Other Delta contracts include $85 related to deferred support costs and $91 related to deferred production costs. In June 2011, the Defense Contract Management Agency (DCMA) notified ULA that it had determined that $271 of deferred support costs are not recoverable under government contracts. In December 2011, the DCMA notified ULA of the potential non-recoverability of an additional $114 of deferred production costs. ULA and Boeing believe that all costs are recoverable and in November 2011, ULA filed a certified claim with the USAF for collection of deferred support and production costs. The USAF issued a final decision denying ULA ’s certified claim in May 2012. On June 14, 2012, Boeing and ULA filed a suit in the Court of Federal Claims seeking recovery of the deferred support and production costs from the U.S. government. On November 9, 2012, the U.S. government filed an answer to our claim and asserted a counterclaim for credits that it alleges were offset by deferred support cost invoices. We believe that the U.S. government’s counterclaim is without merit, and have filed an answer challenging it on multiple grounds. The litigation is in the discovery phase, and the Court has not yet set a trial date. If, contrary to our belief, it is determined that some or all of the deferred support or production costs are not recoverable, we could be required to record pre-tax losses and make indemnification payments to ULA for up to $317 of the costs questioned by the DCMA. Other Indemnifications As part of the 2004 sale agreement with General Electric Capital Corporation related to the sale of BCC 's Commercial Financial Services business, BCC is involved in a loss sharing arrangement for losses on transferred portfolio assets, such as asset sales, provisions for loss or asset impairment charges offset by gains from asset sales. At June 30, 2015 and December 31, 2014 , our maximum future cash exposure to losses associated with the loss sharing arrangement was $44 and our accrued liability under the loss sharing arrangement was $12 and $20 . In conjunction with our sales of Electron Dynamic Devices, Inc. and Rocketdyne Propulsion and Power businesses and our Commercial Airplanes facilities in Wichita, Kansas and Tulsa and McAlester, Oklahoma, we agreed to indemnify, for an indefinite period, the buyers for costs relating to pre-closing environmental conditions and certain other items. It is impossi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9 . Credit Guarantees We have issued credit guarantees, principally to facilitate the sale and/or financing of commercial aircraft. Under these arrangements, we are obligated to make payments to a guaranteed party in the event that lease or loan payments are not made by the original lessee or debtor or certain specified services are not performed. A substantial portion of these guarantees has been extended on behalf of original lessees or debtors with less than investment-grade credit. Our commercial aircraft credit guarantees are collateralized by the underlying commercial aircraft and certain other assets. Current outstanding credit guarantees expire within the next six years.</t>
  </si>
  <si>
    <t>Debt</t>
  </si>
  <si>
    <t>Debt Disclosure [Abstract]</t>
  </si>
  <si>
    <t>Debt Disclosure [Text Block]</t>
  </si>
  <si>
    <t xml:space="preserve"> Debt On February 20, 2015 , we issued $750 of fixed rate senior notes consisting of $250 due March 1, 2025 that bear an annual interest rate of 2.5% , $250 due March 1, 2035 that bear an annual interest rate of 3.3% , and $250 due March 1, 2045 that bear an annual interest rate of 3.5% . The notes are unsecured senior obligations and rank equally in right of payment with our existing and future unsecured and unsubordinated indebtedness. The net proceeds of the issuance totaled $722 , after deducting underwriting discounts, commissions and offering expenses.</t>
  </si>
  <si>
    <t>Postretirement Plans</t>
  </si>
  <si>
    <t>Compensation and Retirement Disclosure [Abstract]</t>
  </si>
  <si>
    <t>Postretirement Plans The components of net periodic benefit cost were as follows: Six months ended June 30 Three months ended June 30 Pension Plans 2015 2014 2015 2014 Service cost $884 $829 $442 $415 Interest cost 1,494 1,542 747 758 Expected return on plan assets (2,016 ) (2,083 ) (1,008 ) (1,042 ) Amortization of prior service costs 98 89 49 44 Recognized net actuarial loss 792 514 396 253 Settlement/curtailment/other losses/(gains) 111 337 73 (1 ) Net periodic benefit cost $1,363 $1,228 $699 $427 Net periodic benefit cost included in Earnings from operations $1,308 $1,728 $523 $693 Six months ended June 30 Three months ended June 30 Other Postretirement Benefit Plans 2015 2014 2015 2014 Service cost $70 $64 $35 $32 Interest cost 124 144 62 72 Expected return on plan assets (4 ) (4 ) (2 ) (2 ) Amortization of prior service credits (68 ) (72 ) (34 ) (36 ) Recognized net actuarial loss 15 4 11 2 Settlement and curtailment loss 5 3 Net periodic benefit cost $142 $136 $75 $68 Net periodic benefit cost included in Earnings from operations $161 $143 $69 $72 In the second quarter of 2015, we recorded charges of $73 related to curtailments and other benefit changes associated with certain of our defined benefit plans.</t>
  </si>
  <si>
    <t>Share-Based Compensation And Other Compensation Arrangements</t>
  </si>
  <si>
    <t>Disclosure of Compensation Related Costs, Share-based Payments [Abstract]</t>
  </si>
  <si>
    <t>Share-Based Compensation and Other Compensation Arrangements Restricted Stock Units On February 23, 2015, we granted to our executives 590,778 restricted stock units ( RSU s) as part of our long-term incentive program with a grant date fair value of $154.64 per unit. The RSU s granted under this program will vest and settle in common stock (on a one-for-one basis) on the third anniversary of the grant date. Performance-Based Restricted Stock Units On February 23, 2015, we granted to our executives 556,203 performance-based restricted stock units ( PBRSU s) as part of our long-term incentive program with a grant date fair value of $164.26 per unit. Compensation expense for the award is recognized over the three -year performance period based upon the grant date fair value estimated using a Monte-Carlo simulation model. The model used the following assumptions: expected volatility of 20.35% based upon historical stock volatility, a risk-free interest rate of 1.03% , and no expected dividend yield because the units earn dividend equivalents. Performance Awards On February 23, 2015, we granted to our executives performance awards as part of our long-term incentive program with a payout based on the achievement of financial goals for the three -year period ending December 31, 2017 . At June 30, 2015 , the minimum payout amount is $0 and the maximum amount we could be required to pay out is $352 .</t>
  </si>
  <si>
    <t>Shareholders' Equity</t>
  </si>
  <si>
    <t>Equity [Abstract]</t>
  </si>
  <si>
    <t>Shareholders' Equity Accumulated Other Comprehensive Loss Changes in Accumulated other comprehensive income/(loss) (AOCI) by component for the six and three months ended June 30, 2015 and 2014 were as follows: Currency Translation Adjustments Unrealized Gains and Losses on Certain Investments Unrealized Gains and Losses on Derivative Instruments Defined Benefit Pension Plans &amp; Other Postretirement Benefits Total (1) Balance at January 1, 2014 $150 ($8 ) ($6 ) ($10,030 ) ($9,894 ) Other comprehensive income/(loss) before reclassifications 38 3 25 622 688 Amounts reclassified from AOCI 1 546 (2) 547 Net current period Other comprehensive income/(loss) 38 3 26 1,168 1,235 Balance at June 30, 2014 $188 ($5 ) $20 ($8,862 ) ($8,659 ) Balance at January 1, 2015 $53 ($8 ) ($136 ) ($13,812 ) ($13,903 ) Other comprehensive income/(loss) before reclassifications (44 ) 4 (66 ) 31 (75 ) Amounts reclassified from AOCI 28 530 (2) 558 Net current period Other comprehensive income/(loss) (44 ) 4 (38 ) 561 483 Balance at June 30, 2015 $9 ($4 ) ($174 ) ($13,251 ) ($13,420 ) Balance at March 31, 2014 $167 ($6 ) ($12 ) ($9,032 ) ($8,883 ) Other comprehensive income/(loss) before reclassifications 21 1 36 2 60 Amounts reclassified from AOCI (4 ) 168 (2) 164 Net current period Other comprehensive income/(loss) 21 1 32 170 224 Balance at June 30, 2014 $188 ($5 ) $20 ($8,862 ) ($8,659 ) Balance at March 31, 2015 ($35 ) ($7 ) ($215 ) ($13,558 ) ($13,815 ) Other comprehensive income/(loss) before reclassifications 44 3 25 31 103 Amounts reclassified from AOCI 16 276 (2) 292 Net current period Other comprehensive income/(loss) 44 3 41 307 395 Balance at June 30, 2015 $9 ($4 ) ($174 ) ($13,251 ) ($13,420 ) (1) Net of tax. (2) Primarily relates to amortization of actuarial gains/losses, settlements, and curtailments for the six and three months ended June 30, 2014 totaling $535 and $163 (net of tax of $(298) and $(91) ) and to amortization of actuarial gains/losses for the six and three months ended June 30, 2015 totaling $511 and $267 (net of tax of $(284) and $(147) ). These are included in the net periodic pension cost of which a portion is allocated to production as inventoried costs. See Note 12 .</t>
  </si>
  <si>
    <t>Derivative Financial Instruments</t>
  </si>
  <si>
    <t>Derivative Instruments and Hedging Activities Disclosure [Abstract]</t>
  </si>
  <si>
    <t>Derivative Financial Instruments Cash Flow Hedges Our cash flow hedges include foreign currency forward contracts, commodity swaps, and commodity purchase contracts. We use foreign currency forward contracts to manage currency risk associated with certain transactions, specifically forecasted sales and purchases made in foreign currencies. Our foreign currency contracts hedge forecasted transactions through 2019 . We use commodity derivatives, such as swaps and fixed-price purchase commitments to hedge against potentially unfavorable price changes for items used in production. Our commodity contracts hedge forecasted transactions through 2017 . Fair Value Hedges Interest rate swaps under which we agree to pay variable rates of interest are designated as fair value hedges of fixed-rate debt. The net change in fair value of the derivatives and the hedged items is reported in Boeing Capital interest expense. Derivative Instruments Not Receiving Hedge Accounting Treatment We have entered into agreements to purchase and sell aluminum to address long-term strategic sourcing objectives and international business requirements. These agreements are derivative instruments for accounting purposes. The quantities of aluminum in these agreements offset and are priced at prevailing market prices. We also hold certain foreign currency forward contracts which do not qualify for hedge accounting treatment. Notional Amounts and Fair Values The notional amounts and fair values of derivative instruments in the Condensed Consolidated Statements of Financial Position were as follows: Notional amounts (1) Other assets Accrued liabilities June 30 December 31 June 30 December 31 June 30 December 31 Derivatives designated as hedging instruments: Foreign exchange contracts $2,368 $2,586 $10 $9 ($251 ) ($204 ) Interest rate contracts 125 125 10 10 Commodity contracts 25 31 1 1 (15 ) (24 ) Derivatives not receiving hedge accounting treatment: Foreign exchange contracts 428 319 13 21 (7 ) (5 ) Commodity contracts 884 3 Total derivatives $3,830 $3,064 34 41 (273 ) (233 ) Netting arrangements (15 ) (16 ) 15 16 Net recorded balance $19 $25 ($258 ) ($217 ) (1) Notional amounts represent the gross contract/notional amount of the derivatives outstanding. Gains/(losses) associated with our cash flow and undesignated hedging transactions and their effect on Other comprehensive income/(loss) and Net earnings were as follows: Six months ended June 30 Three months ended June 30 2015 2014 2015 2014 Effective portion recognized in Other comprehensive income/(loss), net of taxes: Foreign exchange contracts ($66 ) $20 $24 $32 Commodity contracts 5 1 4 Effective portion reclassified out of Accumulated other comprehensive loss into earnings, net of taxes: Foreign exchange contracts (23 ) 7 (14 ) 9 Commodity contracts (5 ) (8 ) (2 ) (5 ) Forward points recognized in Other income, net: Foreign exchange contracts 7 16 2 9 Undesignated derivatives recognized in Other income, net: Foreign exchange contracts 2 (6 ) 3 (2 ) Based on our portfolio of cash flow hedges, we expect to reclassify losses of $131 (pre-tax) out of Accumulated other comprehensive loss into earnings during the next 12 months. Ineffectiveness related to our hedges recognized in Other income was insignificant for the six and three months ended June 30, 2015 and 2014 . We have derivative instruments with credit-risk-related contingent features. For foreign exchange contracts with original maturities of at least five years, our derivative counterparties could require settlement if we default on our five-year credit facility. For certain commodity contracts, our counterparties could require collateral posted in an amount determined by our credit ratings. The fair value of foreign exchange and commodity contracts that have credit-risk-related contingent features that are in a net liability position at June 30, 2015 was $32 . At June 30, 2015 , there was no collateral posted related to our derivatives.</t>
  </si>
  <si>
    <t>Fair Value Measurements</t>
  </si>
  <si>
    <t>Fair Value Disclosures [Abstract]</t>
  </si>
  <si>
    <t>Fair Value Measurements The following table presents our assets and liabilities that are measured at fair value on a recurring basis and are categorized using the fair value hierarchy.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June 30, 2015 December 31, 2014 Total Level 1 Level 2 Level 3 Total Level 1 Level 2 Level 3 Assets Money market funds $3,164 $3,164 $3,826 $3,826 Available-for-sale investments 14 14 7 7 Derivatives 19 $19 25 $25 Total assets $3,197 $3,178 $19 $3,858 $3,833 $25 Liabilities Derivatives ($258 ) ($258 ) ($217 ) ($217 ) Total liabilities ($258 ) ($258 ) ($217 ) ($217 ) Money market funds and available-for-sale equity securities are valued using a market approach based on the quoted market prices of identical instruments. Available-for-sale debt investments are primarily valued using an income approach based on benchmark yields, reported trades and broker/dealer quotes. Derivatives include foreign currency, commodity and interest rate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The fair value of our interest rate swaps is derived from a discounted cash flow analysis based on the terms of the contract and the interest rate curve. Certain assets have been measured at fair value on a nonrecurring basis using significant unobservable inputs (Level 3). The following table presents the nonrecurring losses recognized for the six months ended June 30 due to long-lived asset impairment and the fair value and asset classification of the related assets as of the impairment date: 2015 2014 Fair Value Total Losses Fair Value Total Losses Operating lease equipment $84 ($67 ) $27 ($6 ) Property, plant and equipment 8 (5 ) 2 (10 ) Total $92 ($72 ) $29 ($16 ) The fair value of the impaired operating lease equipment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Property, plant and equipment was primarily valued using an income approach based on the discounted cash flows associated with the underlying assets. For Level 3 assets that were measured at fair value on a nonrecurring basis during the six months ended June 30, 2015 , the following table presents the fair value of those assets as of the measurement date, valuation techniques and related unobservable inputs of those assets. Fair Value Valuation Technique(s) Unobservable Input Range Median or Average Operating lease equipment $84 Market approach Aircraft value publications $93 - $178 (1) Median $156 Aircraft condition adjustments ($75) - $3 (2) Net ($72)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 Fair Value Disclosures The fair values and related carrying values of financial instruments that are not required to be remeasured at fair value on the Condensed Consolidated Statements of Financial Position were as follows: June 30, 2015 Carrying Amount Total Fair Value Level 1 Level 2 Level 3 Assets Accounts receivable, net $7,927 $8,000 $8,000 Notes receivable, net 360 386 386 Liabilities Debt, excluding capital lease obligations (8,862 ) (10,309 ) (10,136 ) (173 ) December 31, 2014 Carrying Amount Total Fair Value Level 1 Level 2 Level 3 Assets Accounts receivable, net $7,729 $7,845 $7,845 Notes receivable, net 366 395 395 Liabilities Debt, excluding capital lease obligations (8,909 ) (10,686 ) (10,480 ) ($206 ) The fair value of Accounts receivable is based on current market rates for loans of the same risk and maturities. The fair values of our variable rate notes receivable that reprice frequently approximate their carrying amounts. The fair values of fixed rate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s of our debt classified as Level 3 are based on discounted cash flow models using the implied yield from similar securities.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payable and long-term payables. The carrying values of those items, as reflected in the Condensed Consolidated Statements of Financial Position, approximate their fair value at June 30, 2015 and December 31, 2014 . The fair value of assets and liabilities whose carrying value approximates fair value is determined using Level 2 inputs, with the exception of cash (Level 1).</t>
  </si>
  <si>
    <t>Legal Proceedings</t>
  </si>
  <si>
    <t>Legal Proceedings [Abstract]</t>
  </si>
  <si>
    <t>Legal Proceedings Various legal proceedings, claims and investigations related to products, contracts, employment and other matters are pending against us. Potentially material contingencies are discussed below. We are subject to various U.S. government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We believe, based upon current information, that the outcome of any such government disputes and investigations will not have a material effect on our financial position, results of operations, or cash flows, except as set forth below. Where it is reasonably possible that we will incur losses in excess of recorded amounts in connection with any of the matters set forth below, we will disclose either the amount or range of reasonably possible losses in excess of such amounts or, where no such amount or range can be reasonably estimated, the reasons why no such estimate can be made. Employment, Labor and Benefits Litigation In connection with the 2005 sale of the former Wichita facility to Spirit AeroSystems, Inc. (Spirit), on February 16, 2007, an action entitled Harkness et al. v. The Boeing Company et al. was filed in the U.S. District Court for the District of Kansas, alleging collective bargaining agreement breaches and Employee Retirement Income Security Act ( ERISA ) violations in connection with alleged failures to provide benefits to certain former employees of the Wichita facility. During the second quarter of 2014, the plaintiffs and Boeing agreed to settle the matter subject to a fairness hearing currently scheduled for August 19, 2015. If the proposed settlement of $90 is approved by the district court, we expect that payment would be made in 2015. Spirit is obligated to indemnify Boeing for settlement of this matter and we intend to pursue full indemnification from Spirit. During the fourth quarter of 2014, Boeing filed a complaint against Spirit in Delaware Superior Court seeking to enforce our rights to indemnification and to recover from Spirit amounts incurred by Boeing for pension and retiree medical obligations. We expect to fully recover from Spirit and do not expect to incur any losses due to this settlement. On October 13, 2006, we were named as a defendant in a lawsuit filed in the U.S. District Court for the Southern District of Illinois. Plaintiffs, seeking to represent a class of similarly situated participants and beneficiaries in The Boeing Company Voluntary Investment Plan (the VIP), alleged that fees and expenses incurred by the VIP were and are unreasonable and excessive, not incurred solely for the benefit of the VIP and its participants, and were undisclosed to participants. The plaintiffs further alleged that defendants breached their fiduciary duties in violation of §502(a)(2) of ERISA , and sought injunctive and equitable relief pursuant to §502(a)(3) of ERISA . Our motion for summary judgment was denied on December 30, 2014. We expect trial in this matter to begin in August 2015. We cannot reasonably estimate the range of loss, if any, that may result from this matter given the current procedural status of the litigation.</t>
  </si>
  <si>
    <t>Segment Information</t>
  </si>
  <si>
    <t>Segment Reporting [Abstract]</t>
  </si>
  <si>
    <t>Segment Information Our primary profitability measurements to review a segment’s operating results are Earnings from operations and operating margins. See page 6 for a Summary of Business Segment Data, which is an integral part of this note. Intersegment revenues, eliminated in Unallocated items, eliminations and other, are shown in the following table. Six months ended June 30 Three months ended June 30 2015 2014 2015 2014 Commercial Airplanes $548 $552 $271 $278 Boeing Capital 8 11 3 4 Total $556 $563 $274 $282 Unallocated Items, Eliminations and other Unallocated items, eliminations and other includes costs not attributable to business segments as well as intercompany profit eliminations. We generally allocate costs to business segments based on the U.S. federal cost accounting standards. Components of Unallocated items, eliminations and other are shown in the following table. Six months ended June 30 Three months ended June 30 2015 2014 2015 2014 Share-based plans ($37 ) ($44 ) ($16 ) ($20 ) Deferred compensation (48 ) (19 ) 10 (26 ) Amortization of previously capitalized interest (49 ) (36 ) (20 ) (18 ) Eliminations and other unallocated items (164 ) (304 ) (24 ) (110 ) Sub-total (298 ) (403 ) (50 ) (174 ) Pension (209 ) (804 ) (57 ) (228 ) Postretirement 66 47 27 24 Pension and Postretirement (143 ) (757 ) (30 ) (204 ) Total ($441 ) ($1,160 ) ($80 ) ($378 ) Unallocated Pension and Other Postretirement Benefit Expense Unallocated pension and other postretirement benefit expense represent the portion of pension and other postretirement benefit costs that are not recognized by business segments for segment reporting purposes. Pension costs, comprising Generally Accepted Accounting Principles in the United States of America ( GAAP ) service and prior service costs, are allocated to Commercial Airplanes. Pension costs are allocated to BDS using U.S. Government Cost Accounting Standards ( CAS ), which employ different actuarial assumptions and accounting conventions than GAAP . These costs are allocable to government contracts. Other postretirement benefit costs are allocated to business segments based on CAS , which is generally based on benefits paid. Assets Segment assets are summarized in the table below: June 30 December 31 Commercial Airplanes $58,010 $55,149 Defense, Space &amp; Security: Boeing Military Aircraft 7,170 7,229 Network &amp; Space Systems 6,064 5,895 Global Services &amp; Support 4,605 4,589 Total Defense, Space &amp; Security 17,839 17,713 Boeing Capital 3,352 3,525 Unallocated items, eliminations and other 18,901 22,811 Total $98,102 $99,198 Assets included in Unallocated items, eliminations and other primarily consist of Cash and cash equivalents, Short-term and other investments, Deferred tax assets, capitalized interest and assets held by Shared Services Group as well as intercompany eliminations.</t>
  </si>
  <si>
    <t>Basis Of Presentation (Policy)</t>
  </si>
  <si>
    <t>Use Of Estimates</t>
  </si>
  <si>
    <t xml:space="preserve">Management makes assumptions and estimates to prepare financial statements in conformity with accounting principles generally accepted in the United States of America. Those assumptions and estimates directly affect the amounts reported in the Condensed Consolidated Financial Statements. Significant estimates for which changes in the near term are considered reasonably possible and that may have a material impact on the financial statements are disclosed in these Notes to the Condensed Consolidated Financial Statements. Contract accounting is used for development and production activities predominantly by Defense, Space &amp; Security ( BDS ). Contract accounting involves a judgmental process of estimating total sales and costs for each contract resulting in the development of estimated cost of sales percentages. Changes in estimated revenues, cost of sales and the related effect on operating income are recognized using a cumulative catch-up adjustment which recognizes in the current period the cumulative effect of the changes on current and prior periods based on a contract’s percent complete. For the six and three months ended June 30, 2015 , net unfavorable cumulative catch-up adjustments, including reach-forward losses, across all contracts decreased Earnings from operations by $594 and $724 and diluted earnings per share by $0.58 and $0.71 . For the six and three months ended June 30, 2014 , net unfavorable cumulative catch-up adjustments, including reach-forward losses, across all contracts decreased Earnings from operations by $145 and $312 and diluted earnings per share by $0.16 and </t>
  </si>
  <si>
    <t>Earnings Per Share (Policy)</t>
  </si>
  <si>
    <t>Earnings Per Share Accounting Policy</t>
  </si>
  <si>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t>
  </si>
  <si>
    <t>Customer Financing Customer Financing (Policies)</t>
  </si>
  <si>
    <t>Impaired Financing Receivable, Policy [Policy Text Block]</t>
  </si>
  <si>
    <t>We determine a receivable is impaired when, based on current information and events, it is probable that we will be unable to collect amounts due according to the original contractual terms.</t>
  </si>
  <si>
    <t>Financing Receivable, Allowance for Credit Losses, Policy for Uncollectible Amounts [Policy Text Block]</t>
  </si>
  <si>
    <t>The adequacy of the allowance for losses is assessed quarterly. Three primary factors influencing the level of our allowance for losses on customer financing receivables are customer credit ratings, default rates and collateral value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t>
  </si>
  <si>
    <t>Commitments And Contingencies Commitments and Contingencies (Policies)</t>
  </si>
  <si>
    <t>Environmental</t>
  </si>
  <si>
    <t>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June 30, 2015 and December 31, 2014 , the high end of the estimated range of reasonably possible remediation costs exceeded our recorded liabilities by $864 and $874 .</t>
  </si>
  <si>
    <t>Commitments and Contingencies, Policy [Policy Text Block]</t>
  </si>
  <si>
    <t>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t>
  </si>
  <si>
    <t>Summary Of Business Segment Data Summary of Business Segment Data (Tables)</t>
  </si>
  <si>
    <t>Schedule of Segment Reporting Information, by Segment [Table Text Block]</t>
  </si>
  <si>
    <t>(Dollars in millions) Six months ended June 30 Three months ended June 30 2015 2014 2015 2014 Revenues: Commercial Airplanes $32,258 $27,041 $16,877 $14,304 Defense, Space &amp; Security: Boeing Military Aircraft 6,232 6,975 3,488 3,520 Network &amp; Space Systems 3,670 3,796 1,938 1,920 Global Services &amp; Support 4,351 4,609 2,118 2,307 Total Defense, Space &amp; Security 14,253 15,380 7,544 7,747 Boeing Capital 201 172 115 90 Unallocated items, eliminations and other (20 ) (83 ) 7 (96 ) Total revenues $46,692 $42,510 $24,543 $22,045 Earnings from operations: Commercial Airplanes $2,823 $3,052 $1,206 $1,550 Defense, Space &amp; Security: Boeing Military Aircraft 384 496 123 164 Network &amp; Space Systems 318 318 151 150 Global Services &amp; Support 587 546 272 268 Total Defense, Space &amp; Security 1,289 1,360 546 582 Boeing Capital 31 77 11 33 Unallocated items, eliminations and other (441 ) (1,160 ) (80 ) (378 ) Earnings from operations 3,702 3,329 1,683 1,787 Other income, net 3 20 15 11 Interest and debt expense (136 ) (173 ) (75 ) (81 ) Earnings before income taxes 3,569 3,176 1,623 1,717 Income tax expense (1,123 ) (558 ) (513 ) (64 ) Net earnings $2,446 $2,618 $1,110 $1,653</t>
  </si>
  <si>
    <t>Earnings Per Share (Tables)</t>
  </si>
  <si>
    <t>Schedule Of Weighted-Average Number Of Shares Outstanding Used To Compute Earnings Per Share</t>
  </si>
  <si>
    <t>The elements used in the computation of basic and diluted earnings per share were as follows: (In millions - except per share amounts) Six months ended June 30 Three months ended June 30 2015 2014 2015 2014 Net earnings $2,446 $2,618 $1,110 $1,653 Less: earnings available to participating securities 2 3 1 Net earnings available to common shareholders $2,444 $2,615 $1,110 $1,652 Basic Basic weighted average shares outstanding 698.5 738.3 691.2 731.1 Less: participating securities 1.1 1.3 1.1 1.3 Basic weighted average common shares outstanding 697.4 737.0 690.1 729.8 Diluted Basic weighted average shares outstanding 698.5 738.3 691.2 731.1 Dilutive potential common shares (1) 8.1 9.1 7.7 9.0 Diluted weighted average shares outstanding 706.6 747.4 698.9 740.1 Less: participating securities 1.1 1.3 1.1 1.3 Diluted weighted average common shares outstanding 705.5 746.1 697.8 738.8 Net earnings per share: Basic $3.50 $3.55 $1.61 $2.26 Diluted 3.46 3.50 1.59 2.24 (1) Diluted earnings per share includes any dilutive impact of stock options, restricted stock units, performance-based restricted stock units and performance awards.</t>
  </si>
  <si>
    <t>Schedule Of Weighted Average Number Of Shares Outstanding Excluded From The Computation Of Diluted Earnings Per Share</t>
  </si>
  <si>
    <t>The following table includes the number of shares that may be dilutive potential common shares in the future. These shares were not included in the computation of diluted earnings per share because the effect was either antidilutive or the performance condition was not met. (Shares in millions) Six months ended June 30 Three months ended June 30 2015 2014 2015 2014 Performance awards 6.0 5.6 6.0 5.1 Performance-based restricted stock units 2.3 1.3 2.3 1.3</t>
  </si>
  <si>
    <t>Inventories (Tables)</t>
  </si>
  <si>
    <t>Schedule of Inventory, Current</t>
  </si>
  <si>
    <t>Inventories consisted of the following: June 30 December 31 Long-term contracts in progress $14,872 $13,381 Commercial aircraft programs 56,867 55,220 Commercial spare parts, used aircraft, general stock materials and other 6,585 7,421 Inventory before advances and progress billings 78,324 76,022 Less advances and progress billings (29,296 ) (29,266 ) Total $49,028 $46,756</t>
  </si>
  <si>
    <t>Customer Financing (Tables)</t>
  </si>
  <si>
    <t>Schedule Of Customer Financing</t>
  </si>
  <si>
    <t>Customer financing primarily relates to the Boeing Capital ( BCC ) segment and consisted of the following: June 30 December 31 Financing receivables: Investment in sales-type/finance leases $1,451 $1,535 Notes 362 370 Total financing receivables 1,813 1,905 Operating lease equipment, at cost, less accumulated depreciation of $631 and $571 1,587 1,677 Gross customer financing 3,400 3,582 Less allowance for losses on receivables (16 ) (21 ) Total $3,384 $3,561</t>
  </si>
  <si>
    <t>Financing Receivable Credit Quality Indicators</t>
  </si>
  <si>
    <t>Our financing receivable balances by internal credit rating category are shown below. Rating categories June 30 December 31 BBB $1,009 $1,055 B 612 633 CCC 103 131 Other 89 86 Total carrying value of financing receivables $1,813 $1,905</t>
  </si>
  <si>
    <t>Schedule Of Customer Financing Carrying Values Related To Major Aircraft Concentrations</t>
  </si>
  <si>
    <t>The majority of customer financing carrying values are concentrated in the following aircraft models: June 30 December 31 717 Aircraft ($410 and $421 accounted for as operating leases) $1,502 $1,562 747 Aircraft (Accounted for as operating leases) 569 601 757 Aircraft ($335 and $349 accounted for as operating leases) 339 370 MD-80 Aircraft (Accounted for as sales-type finance leases) 324 358 767 Aircraft ($73 and $47 accounted for as operating leases) 179 158 737 Aircraft ($120 and $127 accounted for as operating leases) 120 156 MD-11 Aircraft (Accounted for as operating leases) 62 114</t>
  </si>
  <si>
    <t>Investments (Tables)</t>
  </si>
  <si>
    <t>Schedule Of Investments</t>
  </si>
  <si>
    <t>Our investments, which are recorded in Short-term and other investments or Investments, consisted of the following: June 30 December 31 Time deposits 400 $1,295 Pledged money market funds (1) 38 38 Available-for-sale investments 14 7 Equity method investments (2) 1,208 1,114 Restricted cash (3) 29 26 Other investments 35 33 Total $1,724 $2,513 (1) Reflects amounts pledged in lieu of letters of credit as collateral in support of our workers’ compensation programs. These funds can become available within 30 days notice upon issuance of letters of credit. (2) Dividends received were $124 and $45 for the six and three months ended June 30, 2015 and $134 and $75 during the same periods in the prior year. (3) Restricted to pay certain claims related to workers' compensation and life insurance premiums for certain employees.</t>
  </si>
  <si>
    <t>Commitments And Contingencies (Tables)</t>
  </si>
  <si>
    <t>The following table summarizes environmental remediation activity during the six months ended June 30, 2015 and 2014 . 2015 2014 Beginning balance – January 1 $601 $649 Reductions for payments made (35 ) (16 ) Changes in estimates 27 16 Ending balance – June 30 $593 $649</t>
  </si>
  <si>
    <t>Product Warranties</t>
  </si>
  <si>
    <t>The following table summarizes product warranty activity recorded during the six months ended June 30, 2015 and 2014 . 2015 2014 Beginning balance – January 1 $1,504 $1,570 Additions for current year deliveries 219 314 Reductions for payments made (155 ) (209 ) Changes in estimates (90 ) 45 Ending balance - June 30 $1,478 $1,720</t>
  </si>
  <si>
    <t>Financing Commitments</t>
  </si>
  <si>
    <t>The estimated earliest potential funding dates for these commitments as of June 30, 2015 are as follows: Total July through December 2015 $998 2016 2,406 2017 3,581 2018 3,345 2019 3,666 Thereafter 3,759 $17,755</t>
  </si>
  <si>
    <t>Arrangements With Off-Balance Sheet Risk (Tables)</t>
  </si>
  <si>
    <t>Third Party Guarantees</t>
  </si>
  <si>
    <t>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Potential Payments Estimated Proceeds from Collateral/Recourse Carrying Amount of Liabilities June 30 December 31 June 30 December 31 June 30 December 31 Contingent repurchase commitments $1,386 $1,375 $1,381 $1,364 $5 $5 Indemnifications to ULA: Contributed Delta program launch inventory 112 114 Contract pricing 261 261 7 7 Other Delta contracts 231 150 5 Other indemnifications 44 63 12 20 Credit guarantees 30 30 27 27 2 2</t>
  </si>
  <si>
    <t>Postretirement Plans (Tables)</t>
  </si>
  <si>
    <t>Pension Plan, Defined Benefit [Member]</t>
  </si>
  <si>
    <t>Defined Benefit Plan Disclosure [Line Items]</t>
  </si>
  <si>
    <t>Net Periodic Benefit Cost</t>
  </si>
  <si>
    <t>The components of net periodic benefit cost were as follows: Six months ended June 30 Three months ended June 30 Pension Plans 2015 2014 2015 2014 Service cost $884 $829 $442 $415 Interest cost 1,494 1,542 747 758 Expected return on plan assets (2,016 ) (2,083 ) (1,008 ) (1,042 ) Amortization of prior service costs 98 89 49 44 Recognized net actuarial loss 792 514 396 253 Settlement/curtailment/other losses/(gains) 111 337 73 (1 ) Net periodic benefit cost $1,363 $1,228 $699 $427 Net periodic benefit cost included in Earnings from operations $1,308 $1,728 $523 $693 Six months ended June 30 Three months ended June 30 Other Postretirement Benefit Plans 2015 2014 2015 2014 Service cost $70 $64 $35 $32 Interest cost 124 144 62 72 Expected return on plan assets (4 ) (4 ) (2 ) (2 ) Amortization of prior service credits (68 ) (72 ) (34 ) (36 ) Recognized net actuarial loss 15 4 11 2 Settlement and curtailment loss 5 3 Net periodic benefit cost $142 $136 $75 $68 Net periodic benefit cost included in Earnings from operations $161 $143 $69 $72</t>
  </si>
  <si>
    <t>Other Postretirement Benefit Plan, Defined Benefit [Member]</t>
  </si>
  <si>
    <t>The components of net periodic benefit cost were as follows: Six months ended June 30 Three months ended June 30 Pension Plans 2015 2014 2015 2014 Service cost $884 $829 $442 $415 Interest cost 1,494 1,542 747 758 Expected return on plan assets (2,016 ) (2,083 ) (1,008 ) (1,042 ) Amortization of prior service costs 98 89 49 44 Recognized net actuarial loss 792 514 396 253 Settlement/curtailment/other losses/(gains) 111 337 73 (1 ) Net periodic benefit cost $1,363 $1,228 $699 $427 Net periodic benefit cost included in Earnings from operations $1,308 $1,728 $523 $693 Six months ended June 30 Three months ended June 30 Other Postretirement Benefit Plans 2015 2014 2015 2014 Service cost $70 $64 $35 $32 Interest cost 124 144 62 72 Expected return on plan assets (4 ) (4 ) (2 ) (2 ) Amortization of prior service credits (68 ) (72 ) (34 ) (36 ) Recognized net actuarial loss 15 4 11 2 Settlement and curtailment loss 5 3 Net periodic benefit cost $142 $136 $75 $68 Net periodic benefit cost included in Earnings from operations $161 $143 $69 $72 In the second quarter of 2015, we recorded charges of $73 related to curtailments and other benefit changes associated with certain of our defined benefit plans.</t>
  </si>
  <si>
    <t>Shareholders' Equity (Tables)</t>
  </si>
  <si>
    <t>Accumulated other comprehensive income</t>
  </si>
  <si>
    <t xml:space="preserve">Changes in Accumulated other comprehensive income/(loss) (AOCI) by component for the six and three months ended June 30, 2015 and 2014 were as follows: Currency Translation Adjustments Unrealized Gains and Losses on Certain Investments Unrealized Gains and Losses on Derivative Instruments Defined Benefit Pension Plans &amp; Other Postretirement Benefits Total (1) Balance at January 1, 2014 $150 ($8 ) ($6 ) ($10,030 ) ($9,894 ) Other comprehensive income/(loss) before reclassifications 38 3 25 622 688 Amounts reclassified from AOCI 1 546 (2) 547 Net current period Other comprehensive income/(loss) 38 3 26 1,168 1,235 Balance at June 30, 2014 $188 ($5 ) $20 ($8,862 ) ($8,659 ) Balance at January 1, 2015 $53 ($8 ) ($136 ) ($13,812 ) ($13,903 ) Other comprehensive income/(loss) before reclassifications (44 ) 4 (66 ) 31 (75 ) Amounts reclassified from AOCI 28 530 (2) 558 Net current period Other comprehensive income/(loss) (44 ) 4 (38 ) 561 483 Balance at June 30, 2015 $9 ($4 ) ($174 ) ($13,251 ) ($13,420 ) Balance at March 31, 2014 $167 ($6 ) ($12 ) ($9,032 ) ($8,883 ) Other comprehensive income/(loss) before reclassifications 21 1 36 2 60 Amounts reclassified from AOCI (4 ) 168 (2) 164 Net current period Other comprehensive income/(loss) 21 1 32 170 224 Balance at June 30, 2014 $188 ($5 ) $20 ($8,862 ) ($8,659 ) Balance at March 31, 2015 ($35 ) ($7 ) ($215 ) ($13,558 ) ($13,815 ) Other comprehensive income/(loss) before reclassifications 44 3 25 31 103 Amounts reclassified from AOCI 16 276 (2) 292 Net current period Other comprehensive income/(loss) 44 3 41 307 395 Balance at June 30, 2015 $9 ($4 ) ($174 ) ($13,251 ) ($13,420 ) (1) Net of tax. (2) Primarily relates to amortization of actuarial gains/losses, settlements, and curtailments for the six and three months ended June 30, 2014 totaling $535 and $163 (net of tax of $(298) and $(91) ) and to amortization of actuarial gains/losses for the six and three months ended June 30, 2015 totaling $511 and $267 (net of tax of $(284) and $(147) ). These are included in the net periodic pension cost of which a portion is allocated to production as inventoried costs. </t>
  </si>
  <si>
    <t>Derivative Financial Instruments (Tables)</t>
  </si>
  <si>
    <t>Schedule of Derivative Instruments, Notional Amounts and Fair Values</t>
  </si>
  <si>
    <t>The notional amounts and fair values of derivative instruments in the Condensed Consolidated Statements of Financial Position were as follows: Notional amounts (1) Other assets Accrued liabilities June 30 December 31 June 30 December 31 June 30 December 31 Derivatives designated as hedging instruments: Foreign exchange contracts $2,368 $2,586 $10 $9 ($251 ) ($204 ) Interest rate contracts 125 125 10 10 Commodity contracts 25 31 1 1 (15 ) (24 ) Derivatives not receiving hedge accounting treatment: Foreign exchange contracts 428 319 13 21 (7 ) (5 ) Commodity contracts 884 3 Total derivatives $3,830 $3,064 34 41 (273 ) (233 ) Netting arrangements (15 ) (16 ) 15 16 Net recorded balance $19 $25 ($258 ) ($217 ) (1) Notional amounts represent the gross contract/notional amount of the derivatives outstanding.</t>
  </si>
  <si>
    <t>Schedule Of Derivative Instruments, Gains/(Losses)</t>
  </si>
  <si>
    <t>Gains/(losses) associated with our cash flow and undesignated hedging transactions and their effect on Other comprehensive income/(loss) and Net earnings were as follows: Six months ended June 30 Three months ended June 30 2015 2014 2015 2014 Effective portion recognized in Other comprehensive income/(loss), net of taxes: Foreign exchange contracts ($66 ) $20 $24 $32 Commodity contracts 5 1 4 Effective portion reclassified out of Accumulated other comprehensive loss into earnings, net of taxes: Foreign exchange contracts (23 ) 7 (14 ) 9 Commodity contracts (5 ) (8 ) (2 ) (5 ) Forward points recognized in Other income, net: Foreign exchange contracts 7 16 2 9 Undesignated derivatives recognized in Other income, net: Foreign exchange contracts 2 (6 ) 3 (2 )</t>
  </si>
  <si>
    <t>Fair Value Measurements (Tables)</t>
  </si>
  <si>
    <t>Fair Value, Assets And Liabilities Measured On Recurring Basis</t>
  </si>
  <si>
    <t xml:space="preserve">The following table presents our assets and liabilities that are measured at fair value on a recurring basis and are categorized using the fair value hierarchy.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June 30, 2015 December 31, 2014 Total Level 1 Level 2 Level 3 Total Level 1 Level 2 Level 3 Assets Money market funds $3,164 $3,164 $3,826 $3,826 Available-for-sale investments 14 14 7 7 Derivatives 19 $19 25 $25 Total assets $3,197 $3,178 $19 $3,858 $3,833 $25 Liabilities Derivatives ($258 ) ($258 ) ($217 ) ($217 ) Total liabilities ($258 ) ($258 ) ($217 ) ($217 ) </t>
  </si>
  <si>
    <t>Fair Value, Assets Measured On Nonrecurring Basis Using Unobservable Inputs</t>
  </si>
  <si>
    <t>Certain assets have been measured at fair value on a nonrecurring basis using significant unobservable inputs (Level 3). The following table presents the nonrecurring losses recognized for the six months ended June 30 due to long-lived asset impairment and the fair value and asset classification of the related assets as of the impairment date: 2015 2014 Fair Value Total Losses Fair Value Total Losses Operating lease equipment $84 ($67 ) $27 ($6 ) Property, plant and equipment 8 (5 ) 2 (10 ) Total $92 ($72 ) $29 ($16 )</t>
  </si>
  <si>
    <t>Fair Value, Assets Measured On Nonrecurring Basis, Valuation Techniques</t>
  </si>
  <si>
    <t>For Level 3 assets that were measured at fair value on a nonrecurring basis during the six months ended June 30, 2015 , the following table presents the fair value of those assets as of the measurement date, valuation techniques and related unobservable inputs of those assets. Fair Value Valuation Technique(s) Unobservable Input Range Median or Average Operating lease equipment $84 Market approach Aircraft value publications $93 - $178 (1) Median $156 Aircraft condition adjustments ($75) - $3 (2) Net ($72)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t>
  </si>
  <si>
    <t>Fair Values And Related Carrying Values Of Financial Instruments</t>
  </si>
  <si>
    <t>The fair values and related carrying values of financial instruments that are not required to be remeasured at fair value on the Condensed Consolidated Statements of Financial Position were as follows: June 30, 2015 Carrying Amount Total Fair Value Level 1 Level 2 Level 3 Assets Accounts receivable, net $7,927 $8,000 $8,000 Notes receivable, net 360 386 386 Liabilities Debt, excluding capital lease obligations (8,862 ) (10,309 ) (10,136 ) (173 ) December 31, 2014 Carrying Amount Total Fair Value Level 1 Level 2 Level 3 Assets Accounts receivable, net $7,729 $7,845 $7,845 Notes receivable, net 366 395 395 Liabilities Debt, excluding capital lease obligations (8,909 ) (10,686 ) (10,480 ) ($206 )</t>
  </si>
  <si>
    <t>Segment Information (Tables)</t>
  </si>
  <si>
    <t>Schedule Of Intersegment Revenues, Eliminated in Unallocated Items and Eliminations</t>
  </si>
  <si>
    <t>Intersegment revenues, eliminated in Unallocated items, eliminations and other, are shown in the following table. Six months ended June 30 Three months ended June 30 2015 2014 2015 2014 Commercial Airplanes $548 $552 $271 $278 Boeing Capital 8 11 3 4 Total $556 $563 $274 $282</t>
  </si>
  <si>
    <t>Schedule Of Unallocated Items and Eliminations</t>
  </si>
  <si>
    <t>Components of Unallocated items, eliminations and other are shown in the following table. Six months ended June 30 Three months ended June 30 2015 2014 2015 2014 Share-based plans ($37 ) ($44 ) ($16 ) ($20 ) Deferred compensation (48 ) (19 ) 10 (26 ) Amortization of previously capitalized interest (49 ) (36 ) (20 ) (18 ) Eliminations and other unallocated items (164 ) (304 ) (24 ) (110 ) Sub-total (298 ) (403 ) (50 ) (174 ) Pension (209 ) (804 ) (57 ) (228 ) Postretirement 66 47 27 24 Pension and Postretirement (143 ) (757 ) (30 ) (204 ) Total ($441 ) ($1,160 ) ($80 ) ($378 )</t>
  </si>
  <si>
    <t>Reconciliation of Assets from Segment to Consolidated</t>
  </si>
  <si>
    <t>Segment assets are summarized in the table below: June 30 December 31 Commercial Airplanes $58,010 $55,149 Defense, Space &amp; Security: Boeing Military Aircraft 7,170 7,229 Network &amp; Space Systems 6,064 5,895 Global Services &amp; Support 4,605 4,589 Total Defense, Space &amp; Security 17,839 17,713 Boeing Capital 3,352 3,525 Unallocated items, eliminations and other 18,901 22,811 Total $98,102 $99,198</t>
  </si>
  <si>
    <t>Summary Of Business Segment Data (Details) - USD ($) $ in Millions</t>
  </si>
  <si>
    <t>Segment Reporting Information [Line Items]</t>
  </si>
  <si>
    <t>Revenues</t>
  </si>
  <si>
    <t>Operating Segments [Member] | Commercial Airplanes [Member]</t>
  </si>
  <si>
    <t>Operating Segments [Member] | Defense, Space &amp; Security [Member]</t>
  </si>
  <si>
    <t>Operating Segments [Member] | Defense, Space &amp; Security [Member] | Boeing Military Aircraft [Member]</t>
  </si>
  <si>
    <t>Operating Segments [Member] | Defense, Space &amp; Security [Member] | Network &amp; Space Systems [Member]</t>
  </si>
  <si>
    <t>Operating Segments [Member] | Defense, Space &amp; Security [Member] | Global Services &amp; Support [Member]</t>
  </si>
  <si>
    <t>Operating Segments [Member] | Boeing Capital [Member]</t>
  </si>
  <si>
    <t>Unallocated items, eliminations and other [Member]</t>
  </si>
  <si>
    <t>Basis Of Presentation (Details) - Program [Domain] - USD ($) $ / shares in Units, $ in Millions</t>
  </si>
  <si>
    <t>Basis of Presentation [Line Items]</t>
  </si>
  <si>
    <t>Change in diluted earnings per share due to net unfavorable cumulative catch-up adjustments</t>
  </si>
  <si>
    <t>Increase/(Decrease) in Earnings from operations due to change in accounting estimate</t>
  </si>
  <si>
    <t>Earnings Per Share (Schedule Of Weighted-Average Number Of Shares Outstanding Used To Compute Earnings Per Share) (Details) - USD ($) $ / shares in Units, shares in Millions, $ in Millions</t>
  </si>
  <si>
    <t>Undistributed Earnings (Loss) Allocated to Participating Securities, Basic</t>
  </si>
  <si>
    <t>Net earnings available to common shareholders</t>
  </si>
  <si>
    <t>Basic weighted average shares outstanding</t>
  </si>
  <si>
    <t>Participating securities</t>
  </si>
  <si>
    <t>Basic weighted average common shares outstanding</t>
  </si>
  <si>
    <t>Dilutive potential common shares</t>
  </si>
  <si>
    <t>Diluted weighted average shares outstanding</t>
  </si>
  <si>
    <t>Diluted weighted average common shares outstanding</t>
  </si>
  <si>
    <t>Net earnings per share, Basic</t>
  </si>
  <si>
    <t>Net earnings per share, Diluted</t>
  </si>
  <si>
    <t>Diluted earnings per share includes any dilutive impact of stock options, restricted stock units, performance-based restricted stock units and performance awards.</t>
  </si>
  <si>
    <t>Earnings Per Share (Schedule Of Weighted Average Number Of Shares Outstanding Excluded From The Computation Of Diluted Earnings Per Share) (Details) - shares shares in Millions</t>
  </si>
  <si>
    <t>Performance Awards [Member]</t>
  </si>
  <si>
    <t>Antidilutive Securities Excluded from Computation of Earnings Per Share [Line Items]</t>
  </si>
  <si>
    <t>Shares excluded from the computation of diluted earnings</t>
  </si>
  <si>
    <t>Performance-Based Restricted Stock Units (PBRSUs) [Member]</t>
  </si>
  <si>
    <t>Income Taxes (Details) - USD ($) $ in Millions</t>
  </si>
  <si>
    <t>Income Tax Disclosure [Line Items]</t>
  </si>
  <si>
    <t>Effective income tax rate</t>
  </si>
  <si>
    <t>31.60%</t>
  </si>
  <si>
    <t>3.70%</t>
  </si>
  <si>
    <t>31.50%</t>
  </si>
  <si>
    <t>17.60%</t>
  </si>
  <si>
    <t>2007-2008 Federal Tax Audit Settlement [Member]</t>
  </si>
  <si>
    <t>Tax Adjustments, Settlements, and Unusual Provisions</t>
  </si>
  <si>
    <t>2011-2012 Federal Tax Audit Settlement [Member]</t>
  </si>
  <si>
    <t>Decrease (Increase) in Unrecognized Tax Benefits that is Reasonably Possible</t>
  </si>
  <si>
    <t>Accounts Receivable (Details) $ in Millions</t>
  </si>
  <si>
    <t>Jun. 30, 2015USD ($)satellites</t>
  </si>
  <si>
    <t>Dec. 31, 2014USD ($)</t>
  </si>
  <si>
    <t>Accounts, Notes, Loans and Financing Receivable [Line Items]</t>
  </si>
  <si>
    <t>LightSquared [Member]</t>
  </si>
  <si>
    <t>Number of satellites | satellites</t>
  </si>
  <si>
    <t>Inventories (Narrative) (Details) - USD ($) $ in Millions</t>
  </si>
  <si>
    <t>Inventories [Line Items]</t>
  </si>
  <si>
    <t>Commercial spare parts, used aircraft, general stock materials and other</t>
  </si>
  <si>
    <t>Progress Payments Netted Against Inventory for Long-term Contracts or Programs</t>
  </si>
  <si>
    <t>Airplane Program 787 [Member]</t>
  </si>
  <si>
    <t>Inventory, work in process</t>
  </si>
  <si>
    <t>Deferred production costs</t>
  </si>
  <si>
    <t>Supplier advances</t>
  </si>
  <si>
    <t>Unamortized tooling and other non-recurring costs</t>
  </si>
  <si>
    <t>Deferred production, unamortized tooling and other nonrecurring costs to be recovered from firm orders</t>
  </si>
  <si>
    <t>Deferred production, unamortized tooling and other nonrecurring costs to be recovered from future orders</t>
  </si>
  <si>
    <t>Airplane Program 747 [Member]</t>
  </si>
  <si>
    <t>Capitalized Precontract Costs [Member]</t>
  </si>
  <si>
    <t>Inventory subject to uncertainty</t>
  </si>
  <si>
    <t>Early Issue Sales Consideration [Member]</t>
  </si>
  <si>
    <t>Used Aircraft [Member]</t>
  </si>
  <si>
    <t>ULA [Member]</t>
  </si>
  <si>
    <t>ULA [Member] | Unsold Launches [Member]</t>
  </si>
  <si>
    <t>Inventories (Inventory Disclosure Table) (Details) - USD ($) $ in Millions</t>
  </si>
  <si>
    <t>Long-term contracts in progress</t>
  </si>
  <si>
    <t>Commercial aircraft programs</t>
  </si>
  <si>
    <t>Inventory before advances and progress billings</t>
  </si>
  <si>
    <t>Less advances and progress billings</t>
  </si>
  <si>
    <t>Customer Financing (Narrative) (Details) - USD ($) $ in Millions</t>
  </si>
  <si>
    <t>Customer Financing [Line Items]</t>
  </si>
  <si>
    <t>Customer financing receivables individually evaluated for impairment</t>
  </si>
  <si>
    <t>Impaired customer financing receivables</t>
  </si>
  <si>
    <t>B Credit Rating [Member]</t>
  </si>
  <si>
    <t>Percentage of Credit Default Rates Applied to Customers</t>
  </si>
  <si>
    <t>15.00%</t>
  </si>
  <si>
    <t>B B B Credit Rating [Member]</t>
  </si>
  <si>
    <t>2.00%</t>
  </si>
  <si>
    <t>Customer Financing (Schedule Of Customer Financing) (Details) - USD ($) $ in Millions</t>
  </si>
  <si>
    <t>Investment in sales-type/finance leases</t>
  </si>
  <si>
    <t>Notes</t>
  </si>
  <si>
    <t>Total Financing Receivables</t>
  </si>
  <si>
    <t>Operating lease equipment, at cost, less accumulated depreciation of $631 and $571</t>
  </si>
  <si>
    <t>Gross customer financing</t>
  </si>
  <si>
    <t>Less allowance for losses on receivables</t>
  </si>
  <si>
    <t>Operating lease equipment- Accumulated depreciation</t>
  </si>
  <si>
    <t>Customer Financing (Financing Receivable Credit Quality Indicators) (Details) - USD ($) $ in Millions</t>
  </si>
  <si>
    <t>Financing Receivable, Recorded Investment [Line Items]</t>
  </si>
  <si>
    <t>Carrying value of financing receivables</t>
  </si>
  <si>
    <t>C C C Credit Rating [Member]</t>
  </si>
  <si>
    <t>Other Credit Rating [Member]</t>
  </si>
  <si>
    <t>Customer Financing (Carrying Values Related to Major Aircraft Concentrations) (Details) - USD ($) $ in Millions</t>
  </si>
  <si>
    <t>Customer financing carrying value</t>
  </si>
  <si>
    <t>Operating leases</t>
  </si>
  <si>
    <t>B-717 [Member]</t>
  </si>
  <si>
    <t>747 Aircraft [Member]</t>
  </si>
  <si>
    <t>B-757 [Member]</t>
  </si>
  <si>
    <t>MD 80 Aircraft [Member]</t>
  </si>
  <si>
    <t>B-767 [Member]</t>
  </si>
  <si>
    <t>B-737 [Member]</t>
  </si>
  <si>
    <t>MD-11 Aircraft [Member]</t>
  </si>
  <si>
    <t>Investments (Schedule Of Investments) (Details) - USD ($) $ in Millions</t>
  </si>
  <si>
    <t>Time deposits</t>
  </si>
  <si>
    <t>Pledged money market funds</t>
  </si>
  <si>
    <t>Available-for-sale investments</t>
  </si>
  <si>
    <t>Equity method investments</t>
  </si>
  <si>
    <t>Restricted cash</t>
  </si>
  <si>
    <t>Other investments</t>
  </si>
  <si>
    <t>Dividends received</t>
  </si>
  <si>
    <t>Other Assets (Narrative) (Details) - USD ($) $ in Millions</t>
  </si>
  <si>
    <t>Other Assets [Line Items]</t>
  </si>
  <si>
    <t>Net receivable balance recorded in Other assets</t>
  </si>
  <si>
    <t>Sea Launch Receivables [Member]</t>
  </si>
  <si>
    <t>Sea Launch Receivables [Member] | S.P. Koroley Rocket And Space Corporation Energia [Member]</t>
  </si>
  <si>
    <t>Sea Launch Receivables [Member] | PO Yuzhnoye Mashinostroitelny Zavod [Member]</t>
  </si>
  <si>
    <t>Sea Launch Receivables [Member] | KB Yuzhnoye [Member]</t>
  </si>
  <si>
    <t>Sea Launch Receivables [Member] | Bank Guarantees [Member]</t>
  </si>
  <si>
    <t>Maximum exposure to loss</t>
  </si>
  <si>
    <t>Sea Launch Receivables [Member] | Partner Loans [Member]</t>
  </si>
  <si>
    <t>Commitments And Contingencies (Narrative) (Details) $ in Millions</t>
  </si>
  <si>
    <t>Jun. 30, 2015USD ($)aircraft</t>
  </si>
  <si>
    <t>Jun. 30, 2014USD ($)</t>
  </si>
  <si>
    <t>Quarterly Estimate Adjustment [Line Items]</t>
  </si>
  <si>
    <t>Commitments And Contingencies [Line Items]</t>
  </si>
  <si>
    <t>Loss Contingency, Range of Possible Loss, Portion Not Accrued</t>
  </si>
  <si>
    <t>Letters of Credit Outstanding, Amount</t>
  </si>
  <si>
    <t>C-17 Program [Member]</t>
  </si>
  <si>
    <t>Number of Aircraft Included In Backlog | aircraft</t>
  </si>
  <si>
    <t>Number of unsold aircraft | aircraft</t>
  </si>
  <si>
    <t>Number of Aircraft Ordered | aircraft</t>
  </si>
  <si>
    <t>F-18 Program [Member] | U.S. Navy [Member]</t>
  </si>
  <si>
    <t>Financing Commitment [Member]</t>
  </si>
  <si>
    <t>Other Commitment</t>
  </si>
  <si>
    <t>Commitments to ULA [Member]</t>
  </si>
  <si>
    <t>Total Contractual Trade-In Commitment [Member] | Commercial Aircraft Commitments [Member]</t>
  </si>
  <si>
    <t>Net Amounts Payable to Customers Related to Probable Contractual Trade-In Commitments [Member] | Commercial Aircraft Commitments [Member]</t>
  </si>
  <si>
    <t>Fair Value of Trade In Value of Aircraft [Member] | Commercial Aircraft Commitments [Member]</t>
  </si>
  <si>
    <t>Minimum [Member]</t>
  </si>
  <si>
    <t>Trade-In Commitment Expiration Date</t>
  </si>
  <si>
    <t>Maximum [Member]</t>
  </si>
  <si>
    <t>External Credit Rating, Non Investment Grade [Member] | Financing Commitment [Member]</t>
  </si>
  <si>
    <t>Commercial Airplanes Segment [Member]</t>
  </si>
  <si>
    <t>Boeing Defense Space Security Segment [Member]</t>
  </si>
  <si>
    <t>U.S. Budget [Member] | F-18 Program [Member]</t>
  </si>
  <si>
    <t>Number of Aircraft | aircraft</t>
  </si>
  <si>
    <t>Navy Unfunded Priority List [Member] | F-18 Program [Member]</t>
  </si>
  <si>
    <t>KC-46A Tanker [Member]</t>
  </si>
  <si>
    <t>Commitments And Contingencies (Environmental) (Details) - USD ($) $ in Millions</t>
  </si>
  <si>
    <t>Environmental [Roll Forward]</t>
  </si>
  <si>
    <t>Beginning balance – January 1</t>
  </si>
  <si>
    <t>Reductions for payments made</t>
  </si>
  <si>
    <t>Changes in estimates</t>
  </si>
  <si>
    <t>Ending balance – June 30</t>
  </si>
  <si>
    <t>Commitments And Contingencies (Product Warranties) (Details) - USD ($) $ in Millions</t>
  </si>
  <si>
    <t>Product Warranties [Roll Forward]</t>
  </si>
  <si>
    <t>Additions for current year deliveries</t>
  </si>
  <si>
    <t>Ending balance - June 30</t>
  </si>
  <si>
    <t>Commitments And Contingencies (Financing Commitments) (Details) - Financing Commitment [Member] - USD ($) $ in Millions</t>
  </si>
  <si>
    <t>Financing Commitments [Line Items]</t>
  </si>
  <si>
    <t>July through December 2015</t>
  </si>
  <si>
    <t>Thereafter</t>
  </si>
  <si>
    <t>Arrangements With Off-Balance Sheet Risk (Narrative) (Details) $ in Millions</t>
  </si>
  <si>
    <t>1 Months Ended</t>
  </si>
  <si>
    <t>Dec. 31, 2011USD ($)</t>
  </si>
  <si>
    <t>Jun. 30, 2011USD ($)</t>
  </si>
  <si>
    <t>Guarantees [Line Items]</t>
  </si>
  <si>
    <t>Number of satellite missions | satellites</t>
  </si>
  <si>
    <t>Additional potentially unrecoverable deferred production costs</t>
  </si>
  <si>
    <t>Delta launch program inventories included in contributed assets</t>
  </si>
  <si>
    <t>Delta launch program inventories subject to inventory supply agreement</t>
  </si>
  <si>
    <t>Contributed Delta launch program inventories consumed by ULA</t>
  </si>
  <si>
    <t>Revenues and cost of sales recorded under inventory supply agreement</t>
  </si>
  <si>
    <t>Payments received under inventory supply agreement</t>
  </si>
  <si>
    <t>Payments made under inventory supply agreement</t>
  </si>
  <si>
    <t>Contributed Delta Program Launch Inventory [Member] | ULA [Member]</t>
  </si>
  <si>
    <t>Maximum Potential Payments</t>
  </si>
  <si>
    <t>Indemnification Agreement [Member]</t>
  </si>
  <si>
    <t>Indemnification Agreement [Member] | Indemnification Payment [Member]</t>
  </si>
  <si>
    <t>Other Delta Contracts [Member] | Deferred support costs [Member]</t>
  </si>
  <si>
    <t>Other Delta Contracts [Member] | ULA [Member]</t>
  </si>
  <si>
    <t>Carrying Amount of Liabilities</t>
  </si>
  <si>
    <t>Deferred Support and Production Costs [Member]</t>
  </si>
  <si>
    <t>Loss Contingency, Estimate of Possible Loss</t>
  </si>
  <si>
    <t>Other Indemnifications [Member]</t>
  </si>
  <si>
    <t>Credit Guarantee [Member]</t>
  </si>
  <si>
    <t>Guarantor Obligations, Term</t>
  </si>
  <si>
    <t>Arrangements With Off-Balance Sheet Risk (Third Party Guarantees) (Details) - USD ($) $ in Millions</t>
  </si>
  <si>
    <t>Contingent Repurchase Commitments [Member]</t>
  </si>
  <si>
    <t>Guarantor Obligations [Line Items]</t>
  </si>
  <si>
    <t>Estimated Proceeds from Collateral or Recourse</t>
  </si>
  <si>
    <t>ULA [Member] | Contributed Delta Program Launch Inventory [Member]</t>
  </si>
  <si>
    <t>ULA [Member] | Contract Pricing [Member]</t>
  </si>
  <si>
    <t>ULA [Member] | Other Delta Contracts [Member]</t>
  </si>
  <si>
    <t>Debt (Narrative) (Details) - Feb. 20, 2015 - USD ($) $ in Millions</t>
  </si>
  <si>
    <t>Debt Instrument [Line Items]</t>
  </si>
  <si>
    <t>Debt Instrument, Issuance Date</t>
  </si>
  <si>
    <t>Feb. 20,
		2015</t>
  </si>
  <si>
    <t>Debt Instrument, Face Amount</t>
  </si>
  <si>
    <t>Proceeds from Debt, Net of Issuance Costs</t>
  </si>
  <si>
    <t>Two Point Five Percent due on March 1, 2025 [Member]</t>
  </si>
  <si>
    <t>Debt Instrument, Maturity Date</t>
  </si>
  <si>
    <t>Mar. 1,
		2025</t>
  </si>
  <si>
    <t>Debt Instrument, Interest Rate, Stated Percentage</t>
  </si>
  <si>
    <t>2.50%</t>
  </si>
  <si>
    <t>Three Point Three Percent due on March 1, 2035 [Member]</t>
  </si>
  <si>
    <t>Mar. 1,
		2035</t>
  </si>
  <si>
    <t>3.30%</t>
  </si>
  <si>
    <t>Three Point Five Percent due on March 1, 2045 [Member]</t>
  </si>
  <si>
    <t>Mar. 1,
		2045</t>
  </si>
  <si>
    <t>3.50%</t>
  </si>
  <si>
    <t>Postretirement Plans (Net Periodic Benefit Cost) (Details) - USD ($) $ in Millions</t>
  </si>
  <si>
    <t>Pension Plans, Defined Benefit [Member]</t>
  </si>
  <si>
    <t>Service cost</t>
  </si>
  <si>
    <t>Interest cost</t>
  </si>
  <si>
    <t>Expected return on plan assets</t>
  </si>
  <si>
    <t>Amortization of prior service costs</t>
  </si>
  <si>
    <t>Recognized net actuarial loss</t>
  </si>
  <si>
    <t>Settlement/curtailment/other losses/(gains)</t>
  </si>
  <si>
    <t>Net periodic benefit cost</t>
  </si>
  <si>
    <t>Net periodic benefit cost included in Earnings from operations</t>
  </si>
  <si>
    <t>Other Postretirement Benefit Plans, Defined Benefit [Member]</t>
  </si>
  <si>
    <t>Share-Based Compensation And Other Compensation Arrangements (Narrative) (Details) - USD ($) $ / shares in Units, $ in Millions</t>
  </si>
  <si>
    <t>Feb. 23, 2015</t>
  </si>
  <si>
    <t>Restricted Stock Units (RSUs) [Member]</t>
  </si>
  <si>
    <t>Share-based Compensation Arrangement by Share-based Payment Award [Line Items]</t>
  </si>
  <si>
    <t>Restricted stock units (RSUs) granted to executives</t>
  </si>
  <si>
    <t>Restricted stock units (RSUs) granted to executives (fair value per share)</t>
  </si>
  <si>
    <t>Share-based payment award vesting period (in years)</t>
  </si>
  <si>
    <t>3 years</t>
  </si>
  <si>
    <t>Performance Based Restricted Stock Units (PBRSUs) [Member]</t>
  </si>
  <si>
    <t>Share-based Compensation Arrangement by Share-based Payment Award, Fair Value Assumptions, Expected Volatility Rate</t>
  </si>
  <si>
    <t>20.35%</t>
  </si>
  <si>
    <t>Share-based Compensation Arrangement by Share-based Payment Award, Fair Value Assumptions, Risk Free Interest Rate</t>
  </si>
  <si>
    <t>1.03%</t>
  </si>
  <si>
    <t>Performance award period end date</t>
  </si>
  <si>
    <t>Dec. 31,
		2017</t>
  </si>
  <si>
    <t>Performance Awards [Member] | 2014 Performance Awards [Member] | Minimum [Member]</t>
  </si>
  <si>
    <t>Payout Amount, Aggregate</t>
  </si>
  <si>
    <t>Performance Awards [Member] | 2014 Performance Awards [Member] | Maximum [Member]</t>
  </si>
  <si>
    <t>Shareholders' Equity (Accumulated other comprehensive income) (Details) - USD ($) $ in Millions</t>
  </si>
  <si>
    <t>Accumulated Other Comprehensive Income (Loss) [Line Items]</t>
  </si>
  <si>
    <t>Beginning Balance</t>
  </si>
  <si>
    <t>OCI before reclassifications</t>
  </si>
  <si>
    <t>Amounts reclassified from AOCI</t>
  </si>
  <si>
    <t>Net current period Other comprehensive income/(loss)</t>
  </si>
  <si>
    <t>Ending Balance</t>
  </si>
  <si>
    <t>OtherComprehensiveIncomeLossReclassificationAdjustmentFromAOCIPensionAndOtherPostretirementBenefitPlansForSettlementsAndCurtailmentsAndNetGainLossNetOfTax</t>
  </si>
  <si>
    <t>Other Comprehensive (Income) Loss, Reclassification Adjustment from AOCI, Pension and Other Postretirement Benefit Plans, for for settlements, curtailments and net (gain) loss, Tax</t>
  </si>
  <si>
    <t>Currency Translation Adjustments [Member]</t>
  </si>
  <si>
    <t>Unrealized Gains and Losses on Certain Investments [Member]</t>
  </si>
  <si>
    <t>Unrealized Gains and Losses on Derivative Instruments [Member]</t>
  </si>
  <si>
    <t>Defined Benefit Pension Plans and Other Postretirement Benefits [Member]</t>
  </si>
  <si>
    <t>[2]</t>
  </si>
  <si>
    <t>Primarily relates to amortization of actuarial gains/losses, settlements, and curtailments for the six and three months ended June 30, 2014 totaling $535 and $163 (net of tax of $(298) and $(91)) and to amortization of actuarial gains/losses for the six and three months ended June 30, 2015 totaling $511 and $267 (net of tax of $(284) and $(147)). These are included in the net periodic pension cost of which a portion is allocated to production as inventoried costs. See Note 12.</t>
  </si>
  <si>
    <t>Derivative Financial Instruments (Narrative) (Details) - Jun. 30, 2015 - USD ($) $ in Millions</t>
  </si>
  <si>
    <t>Derivative [Line Items]</t>
  </si>
  <si>
    <t>Cash flow hedge losses to be reclassified during the next 12 months, pre-tax</t>
  </si>
  <si>
    <t>Fair value of foreign exchange and commodity contracts that have credit-risk-related contingent features that are in a net liability position</t>
  </si>
  <si>
    <t>Foreign Exchange Contract [Member] | Maximum [Member]</t>
  </si>
  <si>
    <t>Derivative, Maturity Date</t>
  </si>
  <si>
    <t>Dec. 31,
		2019</t>
  </si>
  <si>
    <t>Commodity Contract [Member] | Maximum [Member]</t>
  </si>
  <si>
    <t>Derivative Financial Instruments (Schedule of Derivative Instruments, Notional Amounts and Fair Values) (Details) - USD ($) $ in Millions</t>
  </si>
  <si>
    <t>Notional amounts</t>
  </si>
  <si>
    <t>Other assets</t>
  </si>
  <si>
    <t>Netting arrangements, Accrued liabilities</t>
  </si>
  <si>
    <t>Netting arrangements, Other assets</t>
  </si>
  <si>
    <t>Derivatives, Assets</t>
  </si>
  <si>
    <t>Derivatives, Liabilities</t>
  </si>
  <si>
    <t>Designated as Hedging Instrument [Member] | Foreign Exchange Contract [Member]</t>
  </si>
  <si>
    <t>Designated as Hedging Instrument [Member] | Interest Rate Contract [Member]</t>
  </si>
  <si>
    <t>Designated as Hedging Instrument [Member] | Commodity Contract [Member]</t>
  </si>
  <si>
    <t>Not Designated as Hedging Instrument [Member] | Foreign Exchange Contract [Member]</t>
  </si>
  <si>
    <t>Not Designated as Hedging Instrument [Member] | Commodity Contract [Member]</t>
  </si>
  <si>
    <t>Notional amounts represent the gross contract/notional amount of the derivatives outstanding.</t>
  </si>
  <si>
    <t>Derivative Financial Instruments (Schedule Of Derivative Instruments, Gains/(Losses)) (Details) - USD ($) $ in Millions</t>
  </si>
  <si>
    <t>Other Comprehensive Income (Loss), Unrealized Gain (Loss) on Derivatives Arising During Period, Net of Tax</t>
  </si>
  <si>
    <t>Other Comprehensive Income (Loss), Reclassification Adjustment on Derivatives Included in Net Income, Net of Tax</t>
  </si>
  <si>
    <t>Foreign Exchange Contract [Member]</t>
  </si>
  <si>
    <t>Forward points recognized in other income (expense), net</t>
  </si>
  <si>
    <t>Undesignated derivatives recognized in Other income/(expense), net</t>
  </si>
  <si>
    <t>Commodity Contract [Member]</t>
  </si>
  <si>
    <t>Fair Value Measurements Fair Value, Assets and Liabilities Measured on Recurring Basis (Details) - USD ($) $ in Millions</t>
  </si>
  <si>
    <t>Fair Value, Assets and Liabilities Measured on Recurring and Nonrecurring Basis [Line Items]</t>
  </si>
  <si>
    <t>Fair Value, Measurements, Recurring [Member]</t>
  </si>
  <si>
    <t>Money market funds</t>
  </si>
  <si>
    <t>Total liabilities</t>
  </si>
  <si>
    <t>Fair Value, Measurements, Recurring [Member] | Level 1 [Member]</t>
  </si>
  <si>
    <t>Fair Value, Measurements, Recurring [Member] | Level 2 [Member]</t>
  </si>
  <si>
    <t>Fair Value, Measurements, Recurring [Member] | Level 3 [Member]</t>
  </si>
  <si>
    <t>Fair Value Measurements Fair Value, Assets Measured on Nonrecurring Basis Using Unobservable Inputs (Details) - USD ($) $ in Millions</t>
  </si>
  <si>
    <t>Nonrecurring fair value losses</t>
  </si>
  <si>
    <t>Fair Value Measurements Nonrecurring [Member]</t>
  </si>
  <si>
    <t>Fair Value Measurements Nonrecurring [Member] | Operating Lease Equipment [Member]</t>
  </si>
  <si>
    <t>Fair Value Measurements Nonrecurring [Member] | Property, Plant and Equipment [Member]</t>
  </si>
  <si>
    <t>Fair Value Measurements Nonrecurring [Member] | Level 3 [Member]</t>
  </si>
  <si>
    <t>Total Fair Value</t>
  </si>
  <si>
    <t>Fair Value Measurements Nonrecurring [Member] | Level 3 [Member] | Market Approach Valuation Technique [Member]</t>
  </si>
  <si>
    <t>Operating Lease Equipment</t>
  </si>
  <si>
    <t>Fair Value Measurements Nonrecurring [Member] | Level 3 [Member] | Income Approach Valuation Technique [Member]</t>
  </si>
  <si>
    <t>Property, Plant, and Equipment, Fair Value</t>
  </si>
  <si>
    <t>Fair Value, Assets Measured On Nonrecurring Basis, Valuation Techniques (Details) - USD ($) $ in Millions</t>
  </si>
  <si>
    <t>Aircraft Value Publications [Member]</t>
  </si>
  <si>
    <t>Fair Value, Assets and Liabilities Measured on Recurring and Nonrecurring Basis, Valuation Techniques [Line Items]</t>
  </si>
  <si>
    <t>Fair value of assets and liabilities measured on nonrecurring basis valuation techniques, median</t>
  </si>
  <si>
    <t>Aircraft Value Publications [Member] | Minimum [Member]</t>
  </si>
  <si>
    <t>Range of fair value of assets measured on nonrecurring basis valuation techniques</t>
  </si>
  <si>
    <t>Aircraft Value Publications [Member] | Maximum [Member]</t>
  </si>
  <si>
    <t>Aircraft Condition Adjustments [Member]</t>
  </si>
  <si>
    <t>Net fair value of assets measured on nonrecurring basis valuation techniques</t>
  </si>
  <si>
    <t>Aircraft Condition Adjustments [Member] | Minimum [Member]</t>
  </si>
  <si>
    <t>Aircraft Condition Adjustments [Member] | Maximum [Member]</t>
  </si>
  <si>
    <t>Fair Value Measurements Fair Values And Related Carrying Values of Financial Instruments (Details) - USD ($) $ in Millions</t>
  </si>
  <si>
    <t>Fair Value, Balance Sheet Grouping, Financial Statement Captions [Line Items]</t>
  </si>
  <si>
    <t>Accounts receivable, net Carrying amount</t>
  </si>
  <si>
    <t>Accounts receivable, Fair value</t>
  </si>
  <si>
    <t>Notes receivable, Fair value</t>
  </si>
  <si>
    <t>Debt, excluding capital lease obligations, Fair value</t>
  </si>
  <si>
    <t>Level 2 [Member]</t>
  </si>
  <si>
    <t>Level 3 [Member]</t>
  </si>
  <si>
    <t>Carrying Amount [Member]</t>
  </si>
  <si>
    <t>Notes receivable, net Carrying amount</t>
  </si>
  <si>
    <t>Debt, excluding capital lease obligations, Carrying amount</t>
  </si>
  <si>
    <t>Legal Proceedings Legal Proceedings (Details) $ in Millions</t>
  </si>
  <si>
    <t>Jun. 30, 2015USD ($)</t>
  </si>
  <si>
    <t>Loss Contingency, Settlement Agreement Proposed</t>
  </si>
  <si>
    <t>Schedule Of Intersegment Revenues (Details) - USD ($) $ in Millions</t>
  </si>
  <si>
    <t>Intersegment Revenues</t>
  </si>
  <si>
    <t>Intersegment Eliminations [Member]</t>
  </si>
  <si>
    <t>Intersegment Eliminations [Member] | Commercial Airplanes [Member]</t>
  </si>
  <si>
    <t>Intersegment Eliminations [Member] | Boeing Capital [Member]</t>
  </si>
  <si>
    <t>Schedule Of Unallocated Items and Eliminations (Details) - USD ($) $ in Millions</t>
  </si>
  <si>
    <t>Share-based plans</t>
  </si>
  <si>
    <t>Pension and Postretirement Expense</t>
  </si>
  <si>
    <t>Deferred compensation</t>
  </si>
  <si>
    <t>Amortization of previously capitalized interest</t>
  </si>
  <si>
    <t>Eliminations and other unallocated items</t>
  </si>
  <si>
    <t>Sub-total</t>
  </si>
  <si>
    <t>Unallocated items, eliminations and other [Member] | Pension Plans, Defined Benefit [Member]</t>
  </si>
  <si>
    <t>Unallocated items, eliminations and other [Member] | Other Postretirement Benefit Plans, Defined Benefit [Member]</t>
  </si>
  <si>
    <t>Reconciliation of Assets from Segment to Consolidated (Details) - USD ($) $ in Million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2927</v>
      </c>
    </row>
    <row r="11" spans="1:3">
      <c r="A11" t="s" s="4">
        <v>17</v>
      </c>
      <c r="B11" t="s" s="4">
        <v>18</v>
      </c>
    </row>
    <row r="12" spans="1:3">
      <c r="A12" t="s" s="4">
        <v>19</v>
      </c>
      <c r="B12" t="s" s="4">
        <v>20</v>
      </c>
    </row>
    <row r="13" spans="1:3">
      <c r="A13" t="s" s="4">
        <v>21</v>
      </c>
      <c r="C13" t="n" s="5">
        <v>679495119</v>
      </c>
    </row>
    <row r="14" spans="1:3">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91</v>
      </c>
      <c r="B1" t="s" s="2">
        <v>1</v>
      </c>
    </row>
    <row r="2" spans="1:2">
      <c r="B2" t="s" s="2">
        <v>2</v>
      </c>
    </row>
    <row r="3" spans="1:2">
      <c r="A3" t="s" s="3">
        <v>206</v>
      </c>
    </row>
    <row r="4" spans="1:2">
      <c r="A4" t="s" s="4">
        <v>91</v>
      </c>
      <c r="B4" t="s"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v>
      </c>
      <c r="B1" t="s" s="2">
        <v>25</v>
      </c>
      <c r="D1" t="s" s="2">
        <v>1</v>
      </c>
    </row>
    <row r="2" spans="1:5">
      <c r="B2" t="s" s="2">
        <v>2</v>
      </c>
      <c r="C2" t="s" s="2">
        <v>26</v>
      </c>
      <c r="D2" t="s" s="2">
        <v>2</v>
      </c>
      <c r="E2" t="s" s="2">
        <v>26</v>
      </c>
    </row>
    <row r="3" spans="1:5">
      <c r="A3" t="s" s="3">
        <v>27</v>
      </c>
    </row>
    <row r="4" spans="1:5">
      <c r="A4" t="s" s="4">
        <v>28</v>
      </c>
      <c r="B4" t="n" s="7">
        <v>21923</v>
      </c>
      <c r="C4" t="n" s="7">
        <v>19527</v>
      </c>
      <c r="D4" t="n" s="7">
        <v>41408</v>
      </c>
      <c r="E4" t="n" s="7">
        <v>37542</v>
      </c>
    </row>
    <row r="5" spans="1:5">
      <c r="A5" t="s" s="4">
        <v>29</v>
      </c>
      <c r="B5" t="n" s="5">
        <v>2620</v>
      </c>
      <c r="C5" t="n" s="5">
        <v>2518</v>
      </c>
      <c r="D5" t="n" s="5">
        <v>5284</v>
      </c>
      <c r="E5" t="n" s="5">
        <v>4968</v>
      </c>
    </row>
    <row r="6" spans="1:5">
      <c r="A6" t="s" s="4">
        <v>30</v>
      </c>
      <c r="B6" t="n" s="5">
        <v>24543</v>
      </c>
      <c r="C6" t="n" s="5">
        <v>22045</v>
      </c>
      <c r="D6" t="n" s="5">
        <v>46692</v>
      </c>
      <c r="E6" t="n" s="5">
        <v>42510</v>
      </c>
    </row>
    <row r="7" spans="1:5">
      <c r="A7" t="s" s="4">
        <v>31</v>
      </c>
      <c r="B7" t="n" s="5">
        <v>-19247</v>
      </c>
      <c r="C7" t="n" s="5">
        <v>-16674</v>
      </c>
      <c r="D7" t="n" s="5">
        <v>-35627</v>
      </c>
      <c r="E7" t="n" s="5">
        <v>-31932</v>
      </c>
    </row>
    <row r="8" spans="1:5">
      <c r="A8" t="s" s="4">
        <v>32</v>
      </c>
      <c r="B8" t="n" s="5">
        <v>-2086</v>
      </c>
      <c r="C8" t="n" s="5">
        <v>-1979</v>
      </c>
      <c r="D8" t="n" s="5">
        <v>-4186</v>
      </c>
      <c r="E8" t="n" s="5">
        <v>-3999</v>
      </c>
    </row>
    <row r="9" spans="1:5">
      <c r="A9" t="s" s="4">
        <v>33</v>
      </c>
      <c r="B9" t="n" s="5">
        <v>-17</v>
      </c>
      <c r="C9" t="n" s="5">
        <v>-17</v>
      </c>
      <c r="D9" t="n" s="5">
        <v>-33</v>
      </c>
      <c r="E9" t="n" s="5">
        <v>-35</v>
      </c>
    </row>
    <row r="10" spans="1:5">
      <c r="A10" t="s" s="4">
        <v>34</v>
      </c>
      <c r="B10" t="n" s="5">
        <v>-21350</v>
      </c>
      <c r="C10" t="n" s="5">
        <v>-18670</v>
      </c>
      <c r="D10" t="n" s="5">
        <v>-39846</v>
      </c>
      <c r="E10" t="n" s="5">
        <v>-35966</v>
      </c>
    </row>
    <row r="11" spans="1:5">
      <c r="A11" t="s" s="4">
        <v>35</v>
      </c>
      <c r="B11" t="n" s="5">
        <v>3193</v>
      </c>
      <c r="C11" t="n" s="5">
        <v>3375</v>
      </c>
      <c r="D11" t="n" s="5">
        <v>6846</v>
      </c>
      <c r="E11" t="n" s="5">
        <v>6544</v>
      </c>
    </row>
    <row r="12" spans="1:5">
      <c r="A12" t="s" s="4">
        <v>36</v>
      </c>
      <c r="B12" t="n" s="5">
        <v>50</v>
      </c>
      <c r="C12" t="n" s="5">
        <v>61</v>
      </c>
      <c r="D12" t="n" s="5">
        <v>129</v>
      </c>
      <c r="E12" t="n" s="5">
        <v>120</v>
      </c>
    </row>
    <row r="13" spans="1:5">
      <c r="A13" t="s" s="4">
        <v>37</v>
      </c>
      <c r="B13" t="n" s="5">
        <v>-760</v>
      </c>
      <c r="C13" t="n" s="5">
        <v>-918</v>
      </c>
      <c r="D13" t="n" s="5">
        <v>-1705</v>
      </c>
      <c r="E13" t="n" s="5">
        <v>-1795</v>
      </c>
    </row>
    <row r="14" spans="1:5">
      <c r="A14" t="s" s="4">
        <v>38</v>
      </c>
      <c r="B14" t="n" s="7">
        <v>-800</v>
      </c>
      <c r="C14" t="n" s="5">
        <v>-733</v>
      </c>
      <c r="D14" t="n" s="5">
        <v>-1569</v>
      </c>
      <c r="E14" t="n" s="5">
        <v>-1542</v>
      </c>
    </row>
    <row r="15" spans="1:5">
      <c r="A15" t="s" s="4">
        <v>39</v>
      </c>
      <c r="C15" t="n" s="5">
        <v>2</v>
      </c>
      <c r="D15" t="n" s="5">
        <v>1</v>
      </c>
      <c r="E15" t="n" s="5">
        <v>2</v>
      </c>
    </row>
    <row r="16" spans="1:5">
      <c r="A16" t="s" s="4">
        <v>40</v>
      </c>
      <c r="B16" t="n" s="7">
        <v>1683</v>
      </c>
      <c r="C16" t="n" s="5">
        <v>1787</v>
      </c>
      <c r="D16" t="n" s="5">
        <v>3702</v>
      </c>
      <c r="E16" t="n" s="5">
        <v>3329</v>
      </c>
    </row>
    <row r="17" spans="1:5">
      <c r="A17" t="s" s="4">
        <v>41</v>
      </c>
      <c r="B17" t="n" s="5">
        <v>15</v>
      </c>
      <c r="C17" t="n" s="5">
        <v>11</v>
      </c>
      <c r="D17" t="n" s="5">
        <v>3</v>
      </c>
      <c r="E17" t="n" s="5">
        <v>20</v>
      </c>
    </row>
    <row r="18" spans="1:5">
      <c r="A18" t="s" s="4">
        <v>42</v>
      </c>
      <c r="B18" t="n" s="5">
        <v>-75</v>
      </c>
      <c r="C18" t="n" s="5">
        <v>-81</v>
      </c>
      <c r="D18" t="n" s="5">
        <v>-136</v>
      </c>
      <c r="E18" t="n" s="5">
        <v>-173</v>
      </c>
    </row>
    <row r="19" spans="1:5">
      <c r="A19" t="s" s="4">
        <v>43</v>
      </c>
      <c r="B19" t="n" s="5">
        <v>1623</v>
      </c>
      <c r="C19" t="n" s="5">
        <v>1717</v>
      </c>
      <c r="D19" t="n" s="5">
        <v>3569</v>
      </c>
      <c r="E19" t="n" s="5">
        <v>3176</v>
      </c>
    </row>
    <row r="20" spans="1:5">
      <c r="A20" t="s" s="4">
        <v>44</v>
      </c>
      <c r="B20" t="n" s="5">
        <v>-513</v>
      </c>
      <c r="C20" t="n" s="5">
        <v>-64</v>
      </c>
      <c r="D20" t="n" s="5">
        <v>-1123</v>
      </c>
      <c r="E20" t="n" s="5">
        <v>-558</v>
      </c>
    </row>
    <row r="21" spans="1:5">
      <c r="A21" t="s" s="4">
        <v>45</v>
      </c>
      <c r="B21" t="n" s="7">
        <v>1110</v>
      </c>
      <c r="C21" t="n" s="7">
        <v>1653</v>
      </c>
      <c r="D21" t="n" s="7">
        <v>2446</v>
      </c>
      <c r="E21" t="n" s="7">
        <v>2618</v>
      </c>
    </row>
    <row r="22" spans="1:5">
      <c r="A22" t="s" s="4">
        <v>46</v>
      </c>
      <c r="B22" t="n" s="8">
        <v>1.61</v>
      </c>
      <c r="C22" t="n" s="8">
        <v>2.26</v>
      </c>
      <c r="D22" t="n" s="8">
        <v>3.5</v>
      </c>
      <c r="E22" t="n" s="8">
        <v>3.55</v>
      </c>
    </row>
    <row r="23" spans="1:5">
      <c r="A23" t="s" s="4">
        <v>47</v>
      </c>
      <c r="B23" t="n" s="9">
        <v>1.59</v>
      </c>
      <c r="C23" t="n" s="9">
        <v>2.24</v>
      </c>
      <c r="D23" t="n" s="9">
        <v>3.46</v>
      </c>
      <c r="E23" t="n" s="9">
        <v>3.5</v>
      </c>
    </row>
    <row r="24" spans="1:5">
      <c r="A24" t="s" s="4">
        <v>48</v>
      </c>
      <c r="B24" t="n" s="8">
        <v>0.91</v>
      </c>
      <c r="C24" t="n" s="8">
        <v>0.73</v>
      </c>
      <c r="D24" t="n" s="8">
        <v>1.82</v>
      </c>
      <c r="E24" t="n" s="8">
        <v>1.46</v>
      </c>
    </row>
    <row r="25" spans="1:5">
      <c r="A25" t="s" s="4">
        <v>49</v>
      </c>
      <c r="B25" t="n" s="10">
        <v>698.9</v>
      </c>
      <c r="C25" t="n" s="10">
        <v>740.1</v>
      </c>
      <c r="D25" t="n" s="10">
        <v>706.6</v>
      </c>
      <c r="E25" t="n" s="10">
        <v>747.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7</v>
      </c>
      <c r="B1" t="s" s="2">
        <v>1</v>
      </c>
    </row>
    <row r="2" spans="1:2">
      <c r="B2" t="s" s="2">
        <v>2</v>
      </c>
    </row>
    <row r="3" spans="1:2">
      <c r="A3" t="s" s="3">
        <v>218</v>
      </c>
    </row>
    <row r="4" spans="1:2">
      <c r="A4" t="s" s="4">
        <v>219</v>
      </c>
      <c r="B4" t="s"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2</v>
      </c>
      <c r="B1" t="s" s="2">
        <v>1</v>
      </c>
    </row>
    <row r="2" spans="1:2">
      <c r="B2" t="s" s="2">
        <v>2</v>
      </c>
    </row>
    <row r="3" spans="1:2">
      <c r="A3" t="s" s="3">
        <v>189</v>
      </c>
    </row>
    <row r="4" spans="1:2">
      <c r="A4" t="s" s="4">
        <v>243</v>
      </c>
      <c r="B4" t="s" s="4">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v>
      </c>
      <c r="B1" t="s" s="2">
        <v>25</v>
      </c>
      <c r="D1" t="s" s="2">
        <v>1</v>
      </c>
    </row>
    <row r="2" spans="1:5">
      <c r="B2" t="s" s="2">
        <v>2</v>
      </c>
      <c r="C2" t="s" s="2">
        <v>26</v>
      </c>
      <c r="D2" t="s" s="2">
        <v>2</v>
      </c>
      <c r="E2" t="s" s="2">
        <v>26</v>
      </c>
    </row>
    <row r="3" spans="1:5">
      <c r="A3" t="s" s="3">
        <v>51</v>
      </c>
    </row>
    <row r="4" spans="1:5">
      <c r="A4" t="s" s="4">
        <v>45</v>
      </c>
      <c r="B4" t="n" s="7">
        <v>1110</v>
      </c>
      <c r="C4" t="n" s="7">
        <v>1653</v>
      </c>
      <c r="D4" t="n" s="7">
        <v>2446</v>
      </c>
      <c r="E4" t="n" s="7">
        <v>2618</v>
      </c>
    </row>
    <row r="5" spans="1:5">
      <c r="A5" t="s" s="4">
        <v>52</v>
      </c>
      <c r="B5" t="n" s="5">
        <v>44</v>
      </c>
      <c r="C5" t="n" s="5">
        <v>21</v>
      </c>
      <c r="D5" t="n" s="5">
        <v>-44</v>
      </c>
      <c r="E5" t="n" s="5">
        <v>38</v>
      </c>
    </row>
    <row r="6" spans="1:5">
      <c r="A6" t="s" s="4">
        <v>53</v>
      </c>
      <c r="B6" t="n" s="5">
        <v>3</v>
      </c>
      <c r="C6" t="n" s="5">
        <v>1</v>
      </c>
      <c r="D6" t="n" s="5">
        <v>4</v>
      </c>
      <c r="E6" t="n" s="5">
        <v>3</v>
      </c>
    </row>
    <row r="7" spans="1:5">
      <c r="A7" t="s" s="3">
        <v>54</v>
      </c>
    </row>
    <row r="8" spans="1:5">
      <c r="A8" t="s" s="4">
        <v>55</v>
      </c>
      <c r="B8" t="n" s="5">
        <v>25</v>
      </c>
      <c r="C8" t="n" s="5">
        <v>36</v>
      </c>
      <c r="D8" t="n" s="5">
        <v>-66</v>
      </c>
      <c r="E8" t="n" s="5">
        <v>25</v>
      </c>
    </row>
    <row r="9" spans="1:5">
      <c r="A9" t="s" s="4">
        <v>56</v>
      </c>
      <c r="B9" t="n" s="5">
        <v>16</v>
      </c>
      <c r="C9" t="n" s="5">
        <v>-4</v>
      </c>
      <c r="D9" t="n" s="5">
        <v>28</v>
      </c>
      <c r="E9" t="n" s="5">
        <v>1</v>
      </c>
    </row>
    <row r="10" spans="1:5">
      <c r="A10" t="s" s="4">
        <v>57</v>
      </c>
      <c r="B10" t="n" s="5">
        <v>41</v>
      </c>
      <c r="C10" t="n" s="5">
        <v>32</v>
      </c>
      <c r="D10" t="n" s="5">
        <v>-38</v>
      </c>
      <c r="E10" t="n" s="5">
        <v>26</v>
      </c>
    </row>
    <row r="11" spans="1:5">
      <c r="A11" t="s" s="3">
        <v>58</v>
      </c>
    </row>
    <row r="12" spans="1:5">
      <c r="A12" t="s" s="4">
        <v>59</v>
      </c>
      <c r="B12" t="n" s="5">
        <v>9</v>
      </c>
      <c r="C12" t="n" s="5">
        <v>5</v>
      </c>
      <c r="D12" t="n" s="5">
        <v>19</v>
      </c>
      <c r="E12" t="n" s="5">
        <v>11</v>
      </c>
    </row>
    <row r="13" spans="1:5">
      <c r="A13" t="s" s="4">
        <v>60</v>
      </c>
      <c r="B13" t="n" s="5">
        <v>31</v>
      </c>
      <c r="C13" t="n" s="5">
        <v>2</v>
      </c>
      <c r="D13" t="n" s="5">
        <v>31</v>
      </c>
      <c r="E13" t="n" s="5">
        <v>622</v>
      </c>
    </row>
    <row r="14" spans="1:5">
      <c r="A14" t="s" s="4">
        <v>61</v>
      </c>
      <c r="B14" t="n" s="5">
        <v>264</v>
      </c>
      <c r="C14" t="n" s="5">
        <v>164</v>
      </c>
      <c r="D14" t="n" s="5">
        <v>508</v>
      </c>
      <c r="E14" t="n" s="5">
        <v>333</v>
      </c>
    </row>
    <row r="15" spans="1:5">
      <c r="A15" t="s" s="4">
        <v>62</v>
      </c>
      <c r="B15" t="n" s="5">
        <v>3</v>
      </c>
      <c r="C15" t="n" s="5">
        <v>-1</v>
      </c>
      <c r="D15" t="n" s="5">
        <v>3</v>
      </c>
      <c r="E15" t="n" s="5">
        <v>202</v>
      </c>
    </row>
    <row r="16" spans="1:5">
      <c r="A16" t="s" s="4">
        <v>63</v>
      </c>
      <c r="B16" t="n" s="5">
        <v>307</v>
      </c>
      <c r="C16" t="n" s="5">
        <v>170</v>
      </c>
      <c r="D16" t="n" s="5">
        <v>561</v>
      </c>
      <c r="E16" t="n" s="5">
        <v>1168</v>
      </c>
    </row>
    <row r="17" spans="1:5">
      <c r="A17" t="s" s="4">
        <v>64</v>
      </c>
      <c r="B17" t="n" s="7">
        <v>395</v>
      </c>
      <c r="C17" t="n" s="5">
        <v>224</v>
      </c>
      <c r="D17" t="n" s="5">
        <v>483</v>
      </c>
      <c r="E17" t="n" s="5">
        <v>1235</v>
      </c>
    </row>
    <row r="18" spans="1:5">
      <c r="A18" t="s" s="4">
        <v>65</v>
      </c>
      <c r="C18" t="n" s="5">
        <v>3</v>
      </c>
      <c r="D18" t="n" s="5">
        <v>-1</v>
      </c>
      <c r="E18" t="n" s="5">
        <v>6</v>
      </c>
    </row>
    <row r="19" spans="1:5">
      <c r="A19" t="s" s="4">
        <v>66</v>
      </c>
      <c r="B19" t="n" s="7">
        <v>1505</v>
      </c>
      <c r="C19" t="n" s="7">
        <v>1880</v>
      </c>
      <c r="D19" t="n" s="7">
        <v>2928</v>
      </c>
      <c r="E19" t="n" s="7">
        <v>38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45</v>
      </c>
      <c r="B1" t="s" s="2">
        <v>1</v>
      </c>
    </row>
    <row r="2" spans="1:2">
      <c r="B2" t="s" s="2">
        <v>2</v>
      </c>
    </row>
    <row r="3" spans="1:2">
      <c r="A3" t="s" s="3">
        <v>192</v>
      </c>
    </row>
    <row r="4" spans="1:2">
      <c r="A4" t="s" s="4">
        <v>246</v>
      </c>
      <c r="B4" t="s"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8</v>
      </c>
      <c r="B1" t="s" s="2">
        <v>1</v>
      </c>
    </row>
    <row r="2" spans="1:2">
      <c r="B2" t="s" s="2">
        <v>2</v>
      </c>
    </row>
    <row r="3" spans="1:2">
      <c r="A3" t="s" s="3">
        <v>204</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253</v>
      </c>
      <c r="B1" t="s" s="2">
        <v>1</v>
      </c>
    </row>
    <row r="2" spans="1:2">
      <c r="B2" t="s" s="2">
        <v>2</v>
      </c>
    </row>
    <row r="3" spans="1:2">
      <c r="A3" t="s" s="3">
        <v>212</v>
      </c>
    </row>
    <row r="4" spans="1:2">
      <c r="A4" t="s" s="4">
        <v>254</v>
      </c>
      <c r="B4" t="s" s="4">
        <v>255</v>
      </c>
    </row>
    <row r="5" spans="1:2">
      <c r="A5" t="s" s="4">
        <v>256</v>
      </c>
      <c r="B5" t="s"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258</v>
      </c>
      <c r="B1" t="s" s="2">
        <v>1</v>
      </c>
    </row>
    <row r="2" spans="1:2">
      <c r="B2" t="s" s="2">
        <v>2</v>
      </c>
    </row>
    <row r="3" spans="1:2">
      <c r="A3" t="s" s="3">
        <v>185</v>
      </c>
    </row>
    <row r="4" spans="1:2">
      <c r="A4" t="s" s="4">
        <v>259</v>
      </c>
      <c r="B4" t="s"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61</v>
      </c>
      <c r="B1" t="s" s="2">
        <v>1</v>
      </c>
    </row>
    <row r="2" spans="1:2">
      <c r="B2" t="s" s="2">
        <v>2</v>
      </c>
    </row>
    <row r="3" spans="1:2">
      <c r="A3" t="s" s="3">
        <v>192</v>
      </c>
    </row>
    <row r="4" spans="1:2">
      <c r="A4" t="s" s="4">
        <v>262</v>
      </c>
      <c r="B4" t="s" s="4">
        <v>263</v>
      </c>
    </row>
    <row r="5" spans="1:2">
      <c r="A5" t="s" s="4">
        <v>264</v>
      </c>
      <c r="B5" t="s"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66</v>
      </c>
      <c r="B1" t="s" s="2">
        <v>1</v>
      </c>
    </row>
    <row r="2" spans="1:2">
      <c r="B2" t="s" s="2">
        <v>2</v>
      </c>
    </row>
    <row r="3" spans="1:2">
      <c r="A3" t="s" s="3">
        <v>201</v>
      </c>
    </row>
    <row r="4" spans="1:2">
      <c r="A4" t="s" s="4">
        <v>267</v>
      </c>
      <c r="B4" t="s" s="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9</v>
      </c>
      <c r="B1" t="s" s="2">
        <v>1</v>
      </c>
    </row>
    <row r="2" spans="1:2">
      <c r="B2" t="s" s="2">
        <v>2</v>
      </c>
    </row>
    <row r="3" spans="1:2">
      <c r="A3" t="s" s="3">
        <v>204</v>
      </c>
    </row>
    <row r="4" spans="1:2">
      <c r="A4" t="s" s="4">
        <v>270</v>
      </c>
      <c r="B4" t="s" s="4">
        <v>271</v>
      </c>
    </row>
    <row r="5" spans="1:2">
      <c r="A5" t="s" s="4">
        <v>272</v>
      </c>
      <c r="B5" t="s" s="4">
        <v>273</v>
      </c>
    </row>
    <row r="6" spans="1:2">
      <c r="A6" t="s" s="4">
        <v>274</v>
      </c>
      <c r="B6" t="s" s="4">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76</v>
      </c>
      <c r="B1" t="s" s="2">
        <v>1</v>
      </c>
    </row>
    <row r="2" spans="1:2">
      <c r="B2" t="s" s="2">
        <v>2</v>
      </c>
    </row>
    <row r="3" spans="1:2">
      <c r="A3" t="s" s="3">
        <v>206</v>
      </c>
    </row>
    <row r="4" spans="1:2">
      <c r="A4" t="s" s="4">
        <v>277</v>
      </c>
      <c r="B4" t="s" s="4">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t="s" s="1">
        <v>279</v>
      </c>
      <c r="B1" t="s" s="2">
        <v>1</v>
      </c>
    </row>
    <row r="2" spans="1:2">
      <c r="B2" t="s" s="2">
        <v>2</v>
      </c>
    </row>
    <row r="3" spans="1:2">
      <c r="A3" t="s" s="3">
        <v>212</v>
      </c>
    </row>
    <row r="4" spans="1:2">
      <c r="A4" t="s" s="4">
        <v>254</v>
      </c>
      <c r="B4" t="s" s="4">
        <v>280</v>
      </c>
    </row>
    <row r="5" spans="1:2">
      <c r="A5" t="s" s="4">
        <v>281</v>
      </c>
      <c r="B5" t="s" s="4">
        <v>282</v>
      </c>
    </row>
    <row r="6" spans="1:2">
      <c r="A6" t="s" s="4">
        <v>283</v>
      </c>
      <c r="B6" t="s" s="4">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85</v>
      </c>
      <c r="B1" t="s" s="2">
        <v>1</v>
      </c>
    </row>
    <row r="2" spans="1:2">
      <c r="B2" t="s" s="2">
        <v>2</v>
      </c>
    </row>
    <row r="3" spans="1:2">
      <c r="A3" t="s" s="3">
        <v>215</v>
      </c>
    </row>
    <row r="4" spans="1:2">
      <c r="A4" t="s" s="4">
        <v>286</v>
      </c>
      <c r="B4" t="s" s="4">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v>
      </c>
      <c r="B1" t="s" s="2">
        <v>25</v>
      </c>
      <c r="D1" t="s" s="2">
        <v>1</v>
      </c>
    </row>
    <row r="2" spans="1:5">
      <c r="B2" t="s" s="2">
        <v>2</v>
      </c>
      <c r="C2" t="s" s="2">
        <v>26</v>
      </c>
      <c r="D2" t="s" s="2">
        <v>2</v>
      </c>
      <c r="E2" t="s" s="2">
        <v>26</v>
      </c>
    </row>
    <row r="3" spans="1:5">
      <c r="A3" t="s" s="3">
        <v>51</v>
      </c>
    </row>
    <row r="4" spans="1:5">
      <c r="A4" t="s" s="4">
        <v>68</v>
      </c>
      <c r="B4" t="n" s="7">
        <v>-2</v>
      </c>
      <c r="C4" t="n" s="7">
        <v>-1</v>
      </c>
      <c r="D4" t="n" s="7">
        <v>-3</v>
      </c>
      <c r="E4" t="n" s="7">
        <v>-2</v>
      </c>
    </row>
    <row r="5" spans="1:5">
      <c r="A5" t="s" s="3">
        <v>69</v>
      </c>
    </row>
    <row r="6" spans="1:5">
      <c r="A6" t="s" s="4">
        <v>70</v>
      </c>
      <c r="B6" t="n" s="5">
        <v>-14</v>
      </c>
      <c r="C6" t="n" s="5">
        <v>-20</v>
      </c>
      <c r="D6" t="n" s="5">
        <v>37</v>
      </c>
      <c r="E6" t="n" s="5">
        <v>-14</v>
      </c>
    </row>
    <row r="7" spans="1:5">
      <c r="A7" t="s" s="4">
        <v>71</v>
      </c>
      <c r="B7" t="n" s="5">
        <v>-10</v>
      </c>
      <c r="C7" t="n" s="5">
        <v>3</v>
      </c>
      <c r="D7" t="n" s="5">
        <v>-16</v>
      </c>
      <c r="E7" t="n" s="5">
        <v>0</v>
      </c>
    </row>
    <row r="8" spans="1:5">
      <c r="A8" t="s" s="3">
        <v>72</v>
      </c>
    </row>
    <row r="9" spans="1:5">
      <c r="A9" t="s" s="4">
        <v>73</v>
      </c>
      <c r="B9" t="n" s="5">
        <v>-6</v>
      </c>
      <c r="C9" t="n" s="5">
        <v>-3</v>
      </c>
      <c r="D9" t="n" s="5">
        <v>-11</v>
      </c>
      <c r="E9" t="n" s="5">
        <v>-6</v>
      </c>
    </row>
    <row r="10" spans="1:5">
      <c r="A10" t="s" s="4">
        <v>74</v>
      </c>
      <c r="B10" t="n" s="5">
        <v>-17</v>
      </c>
      <c r="C10" t="n" s="5">
        <v>-1</v>
      </c>
      <c r="D10" t="n" s="5">
        <v>-17</v>
      </c>
      <c r="E10" t="n" s="5">
        <v>-347</v>
      </c>
    </row>
    <row r="11" spans="1:5">
      <c r="A11" t="s" s="4">
        <v>75</v>
      </c>
      <c r="B11" t="n" s="5">
        <v>-145</v>
      </c>
      <c r="C11" t="n" s="5">
        <v>-91</v>
      </c>
      <c r="D11" t="n" s="5">
        <v>-282</v>
      </c>
      <c r="E11" t="n" s="5">
        <v>-185</v>
      </c>
    </row>
    <row r="12" spans="1:5">
      <c r="A12" t="s" s="4">
        <v>76</v>
      </c>
      <c r="B12" t="n" s="7">
        <v>-2</v>
      </c>
      <c r="C12" t="n" s="7">
        <v>0</v>
      </c>
      <c r="D12" t="n" s="7">
        <v>-2</v>
      </c>
      <c r="E12" t="n" s="7">
        <v>-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t="s" s="1">
        <v>288</v>
      </c>
      <c r="B1" t="s" s="2">
        <v>1</v>
      </c>
    </row>
    <row r="2" spans="1:2">
      <c r="B2" t="s" s="2">
        <v>2</v>
      </c>
    </row>
    <row r="3" spans="1:2">
      <c r="A3" t="s" s="4">
        <v>289</v>
      </c>
    </row>
    <row r="4" spans="1:2">
      <c r="A4" t="s" s="3">
        <v>290</v>
      </c>
    </row>
    <row r="5" spans="1:2">
      <c r="A5" t="s" s="4">
        <v>291</v>
      </c>
      <c r="B5" t="s" s="4">
        <v>292</v>
      </c>
    </row>
    <row r="6" spans="1:2">
      <c r="A6" t="s" s="4">
        <v>293</v>
      </c>
    </row>
    <row r="7" spans="1:2">
      <c r="A7" t="s" s="3">
        <v>290</v>
      </c>
    </row>
    <row r="8" spans="1:2">
      <c r="A8" t="s" s="4">
        <v>291</v>
      </c>
      <c r="B8" t="s" s="4">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95</v>
      </c>
      <c r="B1" t="s" s="2">
        <v>1</v>
      </c>
    </row>
    <row r="2" spans="1:2">
      <c r="B2" t="s" s="2">
        <v>2</v>
      </c>
    </row>
    <row r="3" spans="1:2">
      <c r="A3" t="s" s="3">
        <v>228</v>
      </c>
    </row>
    <row r="4" spans="1:2">
      <c r="A4" t="s" s="4">
        <v>296</v>
      </c>
      <c r="B4" t="s" s="4">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98</v>
      </c>
      <c r="B1" t="s" s="2">
        <v>1</v>
      </c>
    </row>
    <row r="2" spans="1:2">
      <c r="B2" t="s" s="2">
        <v>2</v>
      </c>
    </row>
    <row r="3" spans="1:2">
      <c r="A3" t="s" s="3">
        <v>231</v>
      </c>
    </row>
    <row r="4" spans="1:2">
      <c r="A4" t="s" s="4">
        <v>299</v>
      </c>
      <c r="B4" t="s" s="4">
        <v>300</v>
      </c>
    </row>
    <row r="5" spans="1:2">
      <c r="A5" t="s" s="4">
        <v>301</v>
      </c>
      <c r="B5" t="s" s="4">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t="s" s="1">
        <v>303</v>
      </c>
      <c r="B1" t="s" s="2">
        <v>1</v>
      </c>
    </row>
    <row r="2" spans="1:2">
      <c r="B2" t="s" s="2">
        <v>2</v>
      </c>
    </row>
    <row r="3" spans="1:2">
      <c r="A3" t="s" s="3">
        <v>234</v>
      </c>
    </row>
    <row r="4" spans="1:2">
      <c r="A4" t="s" s="4">
        <v>304</v>
      </c>
      <c r="B4" t="s" s="4">
        <v>305</v>
      </c>
    </row>
    <row r="5" spans="1:2">
      <c r="A5" t="s" s="4">
        <v>306</v>
      </c>
      <c r="B5" t="s" s="4">
        <v>307</v>
      </c>
    </row>
    <row r="6" spans="1:2">
      <c r="A6" t="s" s="4">
        <v>308</v>
      </c>
      <c r="B6" t="s" s="4">
        <v>309</v>
      </c>
    </row>
    <row r="7" spans="1:2">
      <c r="A7" t="s" s="4">
        <v>310</v>
      </c>
      <c r="B7" t="s" s="4">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12</v>
      </c>
      <c r="B1" t="s" s="2">
        <v>1</v>
      </c>
    </row>
    <row r="2" spans="1:2">
      <c r="B2" t="s" s="2">
        <v>2</v>
      </c>
    </row>
    <row r="3" spans="1:2">
      <c r="A3" t="s" s="3">
        <v>240</v>
      </c>
    </row>
    <row r="4" spans="1:2">
      <c r="A4" t="s" s="4">
        <v>313</v>
      </c>
      <c r="B4" t="s" s="4">
        <v>314</v>
      </c>
    </row>
    <row r="5" spans="1:2">
      <c r="A5" t="s" s="4">
        <v>315</v>
      </c>
      <c r="B5" t="s" s="4">
        <v>316</v>
      </c>
    </row>
    <row r="6" spans="1:2">
      <c r="A6" t="s" s="4">
        <v>317</v>
      </c>
      <c r="B6" t="s" s="4">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9</v>
      </c>
      <c r="B1" t="s" s="2">
        <v>25</v>
      </c>
      <c r="D1" t="s" s="2">
        <v>1</v>
      </c>
    </row>
    <row r="2" spans="1:5">
      <c r="B2" t="s" s="2">
        <v>2</v>
      </c>
      <c r="C2" t="s" s="2">
        <v>26</v>
      </c>
      <c r="D2" t="s" s="2">
        <v>2</v>
      </c>
      <c r="E2" t="s" s="2">
        <v>26</v>
      </c>
    </row>
    <row r="3" spans="1:5">
      <c r="A3" t="s" s="3">
        <v>320</v>
      </c>
    </row>
    <row r="4" spans="1:5">
      <c r="A4" t="s" s="4">
        <v>321</v>
      </c>
      <c r="B4" t="n" s="7">
        <v>24543</v>
      </c>
      <c r="C4" t="n" s="7">
        <v>22045</v>
      </c>
      <c r="D4" t="n" s="7">
        <v>46692</v>
      </c>
      <c r="E4" t="n" s="7">
        <v>42510</v>
      </c>
    </row>
    <row r="5" spans="1:5">
      <c r="A5" t="s" s="4">
        <v>40</v>
      </c>
      <c r="B5" t="n" s="5">
        <v>1683</v>
      </c>
      <c r="C5" t="n" s="5">
        <v>1787</v>
      </c>
      <c r="D5" t="n" s="5">
        <v>3702</v>
      </c>
      <c r="E5" t="n" s="5">
        <v>3329</v>
      </c>
    </row>
    <row r="6" spans="1:5">
      <c r="A6" t="s" s="4">
        <v>41</v>
      </c>
      <c r="B6" t="n" s="5">
        <v>15</v>
      </c>
      <c r="C6" t="n" s="5">
        <v>11</v>
      </c>
      <c r="D6" t="n" s="5">
        <v>3</v>
      </c>
      <c r="E6" t="n" s="5">
        <v>20</v>
      </c>
    </row>
    <row r="7" spans="1:5">
      <c r="A7" t="s" s="4">
        <v>42</v>
      </c>
      <c r="B7" t="n" s="5">
        <v>-75</v>
      </c>
      <c r="C7" t="n" s="5">
        <v>-81</v>
      </c>
      <c r="D7" t="n" s="5">
        <v>-136</v>
      </c>
      <c r="E7" t="n" s="5">
        <v>-173</v>
      </c>
    </row>
    <row r="8" spans="1:5">
      <c r="A8" t="s" s="4">
        <v>43</v>
      </c>
      <c r="B8" t="n" s="5">
        <v>1623</v>
      </c>
      <c r="C8" t="n" s="5">
        <v>1717</v>
      </c>
      <c r="D8" t="n" s="5">
        <v>3569</v>
      </c>
      <c r="E8" t="n" s="5">
        <v>3176</v>
      </c>
    </row>
    <row r="9" spans="1:5">
      <c r="A9" t="s" s="4">
        <v>44</v>
      </c>
      <c r="B9" t="n" s="5">
        <v>-513</v>
      </c>
      <c r="C9" t="n" s="5">
        <v>-64</v>
      </c>
      <c r="D9" t="n" s="5">
        <v>-1123</v>
      </c>
      <c r="E9" t="n" s="5">
        <v>-558</v>
      </c>
    </row>
    <row r="10" spans="1:5">
      <c r="A10" t="s" s="4">
        <v>45</v>
      </c>
      <c r="B10" t="n" s="5">
        <v>1110</v>
      </c>
      <c r="C10" t="n" s="5">
        <v>1653</v>
      </c>
      <c r="D10" t="n" s="5">
        <v>2446</v>
      </c>
      <c r="E10" t="n" s="5">
        <v>2618</v>
      </c>
    </row>
    <row r="11" spans="1:5">
      <c r="A11" t="s" s="4">
        <v>322</v>
      </c>
    </row>
    <row r="12" spans="1:5">
      <c r="A12" t="s" s="3">
        <v>320</v>
      </c>
    </row>
    <row r="13" spans="1:5">
      <c r="A13" t="s" s="4">
        <v>321</v>
      </c>
      <c r="B13" t="n" s="5">
        <v>16877</v>
      </c>
      <c r="C13" t="n" s="5">
        <v>14304</v>
      </c>
      <c r="D13" t="n" s="5">
        <v>32258</v>
      </c>
      <c r="E13" t="n" s="5">
        <v>27041</v>
      </c>
    </row>
    <row r="14" spans="1:5">
      <c r="A14" t="s" s="4">
        <v>40</v>
      </c>
      <c r="B14" t="n" s="5">
        <v>1206</v>
      </c>
      <c r="C14" t="n" s="5">
        <v>1550</v>
      </c>
      <c r="D14" t="n" s="5">
        <v>2823</v>
      </c>
      <c r="E14" t="n" s="5">
        <v>3052</v>
      </c>
    </row>
    <row r="15" spans="1:5">
      <c r="A15" t="s" s="4">
        <v>323</v>
      </c>
    </row>
    <row r="16" spans="1:5">
      <c r="A16" t="s" s="3">
        <v>320</v>
      </c>
    </row>
    <row r="17" spans="1:5">
      <c r="A17" t="s" s="4">
        <v>321</v>
      </c>
      <c r="B17" t="n" s="5">
        <v>7544</v>
      </c>
      <c r="C17" t="n" s="5">
        <v>7747</v>
      </c>
      <c r="D17" t="n" s="5">
        <v>14253</v>
      </c>
      <c r="E17" t="n" s="5">
        <v>15380</v>
      </c>
    </row>
    <row r="18" spans="1:5">
      <c r="A18" t="s" s="4">
        <v>40</v>
      </c>
      <c r="B18" t="n" s="5">
        <v>546</v>
      </c>
      <c r="C18" t="n" s="5">
        <v>582</v>
      </c>
      <c r="D18" t="n" s="5">
        <v>1289</v>
      </c>
      <c r="E18" t="n" s="5">
        <v>1360</v>
      </c>
    </row>
    <row r="19" spans="1:5">
      <c r="A19" t="s" s="4">
        <v>324</v>
      </c>
    </row>
    <row r="20" spans="1:5">
      <c r="A20" t="s" s="3">
        <v>320</v>
      </c>
    </row>
    <row r="21" spans="1:5">
      <c r="A21" t="s" s="4">
        <v>321</v>
      </c>
      <c r="B21" t="n" s="5">
        <v>3488</v>
      </c>
      <c r="C21" t="n" s="5">
        <v>3520</v>
      </c>
      <c r="D21" t="n" s="5">
        <v>6232</v>
      </c>
      <c r="E21" t="n" s="5">
        <v>6975</v>
      </c>
    </row>
    <row r="22" spans="1:5">
      <c r="A22" t="s" s="4">
        <v>40</v>
      </c>
      <c r="B22" t="n" s="5">
        <v>123</v>
      </c>
      <c r="C22" t="n" s="5">
        <v>164</v>
      </c>
      <c r="D22" t="n" s="5">
        <v>384</v>
      </c>
      <c r="E22" t="n" s="5">
        <v>496</v>
      </c>
    </row>
    <row r="23" spans="1:5">
      <c r="A23" t="s" s="4">
        <v>325</v>
      </c>
    </row>
    <row r="24" spans="1:5">
      <c r="A24" t="s" s="3">
        <v>320</v>
      </c>
    </row>
    <row r="25" spans="1:5">
      <c r="A25" t="s" s="4">
        <v>321</v>
      </c>
      <c r="B25" t="n" s="5">
        <v>1938</v>
      </c>
      <c r="C25" t="n" s="5">
        <v>1920</v>
      </c>
      <c r="D25" t="n" s="5">
        <v>3670</v>
      </c>
      <c r="E25" t="n" s="5">
        <v>3796</v>
      </c>
    </row>
    <row r="26" spans="1:5">
      <c r="A26" t="s" s="4">
        <v>40</v>
      </c>
      <c r="B26" t="n" s="5">
        <v>151</v>
      </c>
      <c r="C26" t="n" s="5">
        <v>150</v>
      </c>
      <c r="D26" t="n" s="5">
        <v>318</v>
      </c>
      <c r="E26" t="n" s="5">
        <v>318</v>
      </c>
    </row>
    <row r="27" spans="1:5">
      <c r="A27" t="s" s="4">
        <v>326</v>
      </c>
    </row>
    <row r="28" spans="1:5">
      <c r="A28" t="s" s="3">
        <v>320</v>
      </c>
    </row>
    <row r="29" spans="1:5">
      <c r="A29" t="s" s="4">
        <v>321</v>
      </c>
      <c r="B29" t="n" s="5">
        <v>2118</v>
      </c>
      <c r="C29" t="n" s="5">
        <v>2307</v>
      </c>
      <c r="D29" t="n" s="5">
        <v>4351</v>
      </c>
      <c r="E29" t="n" s="5">
        <v>4609</v>
      </c>
    </row>
    <row r="30" spans="1:5">
      <c r="A30" t="s" s="4">
        <v>40</v>
      </c>
      <c r="B30" t="n" s="5">
        <v>272</v>
      </c>
      <c r="C30" t="n" s="5">
        <v>268</v>
      </c>
      <c r="D30" t="n" s="5">
        <v>587</v>
      </c>
      <c r="E30" t="n" s="5">
        <v>546</v>
      </c>
    </row>
    <row r="31" spans="1:5">
      <c r="A31" t="s" s="4">
        <v>327</v>
      </c>
    </row>
    <row r="32" spans="1:5">
      <c r="A32" t="s" s="3">
        <v>320</v>
      </c>
    </row>
    <row r="33" spans="1:5">
      <c r="A33" t="s" s="4">
        <v>321</v>
      </c>
      <c r="B33" t="n" s="5">
        <v>115</v>
      </c>
      <c r="C33" t="n" s="5">
        <v>90</v>
      </c>
      <c r="D33" t="n" s="5">
        <v>201</v>
      </c>
      <c r="E33" t="n" s="5">
        <v>172</v>
      </c>
    </row>
    <row r="34" spans="1:5">
      <c r="A34" t="s" s="4">
        <v>40</v>
      </c>
      <c r="B34" t="n" s="5">
        <v>11</v>
      </c>
      <c r="C34" t="n" s="5">
        <v>33</v>
      </c>
      <c r="D34" t="n" s="5">
        <v>31</v>
      </c>
      <c r="E34" t="n" s="5">
        <v>77</v>
      </c>
    </row>
    <row r="35" spans="1:5">
      <c r="A35" t="s" s="4">
        <v>328</v>
      </c>
    </row>
    <row r="36" spans="1:5">
      <c r="A36" t="s" s="3">
        <v>320</v>
      </c>
    </row>
    <row r="37" spans="1:5">
      <c r="A37" t="s" s="4">
        <v>321</v>
      </c>
      <c r="B37" t="n" s="5">
        <v>7</v>
      </c>
      <c r="C37" t="n" s="5">
        <v>-96</v>
      </c>
      <c r="D37" t="n" s="5">
        <v>-20</v>
      </c>
      <c r="E37" t="n" s="5">
        <v>-83</v>
      </c>
    </row>
    <row r="38" spans="1:5">
      <c r="A38" t="s" s="4">
        <v>40</v>
      </c>
      <c r="B38" t="n" s="7">
        <v>-80</v>
      </c>
      <c r="C38" t="n" s="7">
        <v>-378</v>
      </c>
      <c r="D38" t="n" s="7">
        <v>-441</v>
      </c>
      <c r="E38" t="n" s="7">
        <v>-11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9</v>
      </c>
      <c r="B1" t="s" s="2">
        <v>25</v>
      </c>
      <c r="D1" t="s" s="2">
        <v>1</v>
      </c>
    </row>
    <row r="2" spans="1:5">
      <c r="B2" t="s" s="2">
        <v>2</v>
      </c>
      <c r="C2" t="s" s="2">
        <v>26</v>
      </c>
      <c r="D2" t="s" s="2">
        <v>2</v>
      </c>
      <c r="E2" t="s" s="2">
        <v>26</v>
      </c>
    </row>
    <row r="3" spans="1:5">
      <c r="A3" t="s" s="3">
        <v>330</v>
      </c>
    </row>
    <row r="4" spans="1:5">
      <c r="A4" t="s" s="4">
        <v>331</v>
      </c>
      <c r="B4" t="n" s="8">
        <v>-0.71</v>
      </c>
      <c r="C4" t="n" s="8">
        <v>-0.41</v>
      </c>
      <c r="D4" t="n" s="8">
        <v>-0.58</v>
      </c>
      <c r="E4" t="n" s="8">
        <v>-0.16</v>
      </c>
    </row>
    <row r="5" spans="1:5">
      <c r="A5" t="s" s="4">
        <v>332</v>
      </c>
      <c r="B5" t="n" s="7">
        <v>-724</v>
      </c>
      <c r="C5" t="n" s="7">
        <v>-312</v>
      </c>
      <c r="E5" t="n" s="7">
        <v>-1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t="s" s="1">
        <v>333</v>
      </c>
      <c r="B1" t="s" s="2">
        <v>25</v>
      </c>
      <c r="F1" t="s" s="2">
        <v>1</v>
      </c>
    </row>
    <row r="2" spans="1:7">
      <c r="B2" t="s" s="2">
        <v>2</v>
      </c>
      <c r="D2" t="s" s="2">
        <v>26</v>
      </c>
      <c r="F2" t="s" s="2">
        <v>2</v>
      </c>
      <c r="G2" t="s" s="2">
        <v>26</v>
      </c>
    </row>
    <row r="3" spans="1:7">
      <c r="A3" t="s" s="3">
        <v>192</v>
      </c>
    </row>
    <row r="4" spans="1:7">
      <c r="A4" t="s" s="4">
        <v>45</v>
      </c>
      <c r="B4" t="n" s="7">
        <v>1110</v>
      </c>
      <c r="D4" t="n" s="7">
        <v>1653</v>
      </c>
      <c r="F4" t="n" s="7">
        <v>2446</v>
      </c>
      <c r="G4" t="n" s="7">
        <v>2618</v>
      </c>
    </row>
    <row r="5" spans="1:7">
      <c r="A5" t="s" s="4">
        <v>334</v>
      </c>
      <c r="D5" t="n" s="5">
        <v>1</v>
      </c>
      <c r="F5" t="n" s="5">
        <v>2</v>
      </c>
      <c r="G5" t="n" s="5">
        <v>3</v>
      </c>
    </row>
    <row r="6" spans="1:7">
      <c r="A6" t="s" s="4">
        <v>335</v>
      </c>
      <c r="B6" t="n" s="7">
        <v>1110</v>
      </c>
      <c r="D6" t="n" s="7">
        <v>1652</v>
      </c>
      <c r="F6" t="n" s="7">
        <v>2444</v>
      </c>
      <c r="G6" t="n" s="7">
        <v>2615</v>
      </c>
    </row>
    <row r="7" spans="1:7">
      <c r="A7" t="s" s="4">
        <v>336</v>
      </c>
      <c r="B7" t="n" s="10">
        <v>691.2</v>
      </c>
      <c r="D7" t="n" s="10">
        <v>731.1</v>
      </c>
      <c r="F7" t="n" s="10">
        <v>698.5</v>
      </c>
      <c r="G7" t="n" s="10">
        <v>738.3</v>
      </c>
    </row>
    <row r="8" spans="1:7">
      <c r="A8" t="s" s="4">
        <v>337</v>
      </c>
      <c r="B8" t="n" s="10">
        <v>1.1</v>
      </c>
      <c r="D8" t="n" s="10">
        <v>1.3</v>
      </c>
      <c r="F8" t="n" s="10">
        <v>1.1</v>
      </c>
      <c r="G8" t="n" s="10">
        <v>1.3</v>
      </c>
    </row>
    <row r="9" spans="1:7">
      <c r="A9" t="s" s="4">
        <v>338</v>
      </c>
      <c r="B9" t="n" s="10">
        <v>690.1</v>
      </c>
      <c r="D9" t="n" s="10">
        <v>729.8</v>
      </c>
      <c r="F9" t="n" s="10">
        <v>697.4</v>
      </c>
      <c r="G9" t="n" s="5">
        <v>737</v>
      </c>
    </row>
    <row r="10" spans="1:7">
      <c r="A10" t="s" s="4">
        <v>336</v>
      </c>
      <c r="B10" t="n" s="10">
        <v>691.2</v>
      </c>
      <c r="D10" t="n" s="10">
        <v>731.1</v>
      </c>
      <c r="F10" t="n" s="10">
        <v>698.5</v>
      </c>
      <c r="G10" t="n" s="10">
        <v>738.3</v>
      </c>
    </row>
    <row r="11" spans="1:7">
      <c r="A11" t="s" s="4">
        <v>339</v>
      </c>
      <c r="B11" t="n" s="10">
        <v>7.7</v>
      </c>
      <c r="C11" t="s" s="4">
        <v>112</v>
      </c>
      <c r="D11" t="n" s="5">
        <v>9</v>
      </c>
      <c r="E11" t="s" s="4">
        <v>112</v>
      </c>
      <c r="F11" t="n" s="10">
        <v>8.1</v>
      </c>
      <c r="G11" t="n" s="10">
        <v>9.1</v>
      </c>
    </row>
    <row r="12" spans="1:7">
      <c r="A12" t="s" s="4">
        <v>340</v>
      </c>
      <c r="B12" t="n" s="10">
        <v>698.9</v>
      </c>
      <c r="D12" t="n" s="10">
        <v>740.1</v>
      </c>
      <c r="F12" t="n" s="10">
        <v>706.6</v>
      </c>
      <c r="G12" t="n" s="10">
        <v>747.4</v>
      </c>
    </row>
    <row r="13" spans="1:7">
      <c r="A13" t="s" s="4">
        <v>337</v>
      </c>
      <c r="B13" t="n" s="10">
        <v>1.1</v>
      </c>
      <c r="D13" t="n" s="10">
        <v>1.3</v>
      </c>
      <c r="F13" t="n" s="10">
        <v>1.1</v>
      </c>
      <c r="G13" t="n" s="10">
        <v>1.3</v>
      </c>
    </row>
    <row r="14" spans="1:7">
      <c r="A14" t="s" s="4">
        <v>341</v>
      </c>
      <c r="B14" t="n" s="10">
        <v>697.8</v>
      </c>
      <c r="D14" t="n" s="10">
        <v>738.8</v>
      </c>
      <c r="F14" t="n" s="10">
        <v>705.5</v>
      </c>
      <c r="G14" t="n" s="10">
        <v>746.1</v>
      </c>
    </row>
    <row r="15" spans="1:7">
      <c r="A15" t="s" s="4">
        <v>342</v>
      </c>
      <c r="B15" t="n" s="8">
        <v>1.61</v>
      </c>
      <c r="D15" t="n" s="8">
        <v>2.26</v>
      </c>
      <c r="F15" t="n" s="8">
        <v>3.5</v>
      </c>
      <c r="G15" t="n" s="8">
        <v>3.55</v>
      </c>
    </row>
    <row r="16" spans="1:7">
      <c r="A16" t="s" s="4">
        <v>343</v>
      </c>
      <c r="B16" t="n" s="8">
        <v>1.59</v>
      </c>
      <c r="D16" t="n" s="8">
        <v>2.24</v>
      </c>
      <c r="F16" t="n" s="8">
        <v>3.46</v>
      </c>
      <c r="G16" t="n" s="8">
        <v>3.5</v>
      </c>
    </row>
    <row r="17" spans="1:7">
      <c r="A17" t="n"/>
    </row>
    <row r="18" spans="1:7">
      <c r="A18" t="s" s="4">
        <v>112</v>
      </c>
      <c r="B18" t="s" s="4">
        <v>344</v>
      </c>
    </row>
  </sheetData>
  <mergeCells count="7">
    <mergeCell ref="A1:A2"/>
    <mergeCell ref="B1:E1"/>
    <mergeCell ref="F1:G1"/>
    <mergeCell ref="B2:C2"/>
    <mergeCell ref="D2:E2"/>
    <mergeCell ref="A17:G17"/>
    <mergeCell ref="B18:G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5</v>
      </c>
      <c r="B1" t="s" s="2">
        <v>25</v>
      </c>
      <c r="D1" t="s" s="2">
        <v>1</v>
      </c>
    </row>
    <row r="2" spans="1:5">
      <c r="B2" t="s" s="2">
        <v>2</v>
      </c>
      <c r="C2" t="s" s="2">
        <v>26</v>
      </c>
      <c r="D2" t="s" s="2">
        <v>2</v>
      </c>
      <c r="E2" t="s" s="2">
        <v>26</v>
      </c>
    </row>
    <row r="3" spans="1:5">
      <c r="A3" t="s" s="4">
        <v>346</v>
      </c>
    </row>
    <row r="4" spans="1:5">
      <c r="A4" t="s" s="3">
        <v>347</v>
      </c>
    </row>
    <row r="5" spans="1:5">
      <c r="A5" t="s" s="4">
        <v>348</v>
      </c>
      <c r="B5" t="n" s="5">
        <v>6</v>
      </c>
      <c r="C5" t="n" s="10">
        <v>5.1</v>
      </c>
      <c r="D5" t="n" s="5">
        <v>6</v>
      </c>
      <c r="E5" t="n" s="10">
        <v>5.6</v>
      </c>
    </row>
    <row r="6" spans="1:5">
      <c r="A6" t="s" s="4">
        <v>349</v>
      </c>
    </row>
    <row r="7" spans="1:5">
      <c r="A7" t="s" s="3">
        <v>347</v>
      </c>
    </row>
    <row r="8" spans="1:5">
      <c r="A8" t="s" s="4">
        <v>348</v>
      </c>
      <c r="B8" t="n" s="10">
        <v>2.3</v>
      </c>
      <c r="C8" t="n" s="10">
        <v>1.3</v>
      </c>
      <c r="D8" t="n" s="10">
        <v>2.3</v>
      </c>
      <c r="E8" t="n" s="10">
        <v>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350</v>
      </c>
      <c r="B1" t="s" s="2">
        <v>25</v>
      </c>
      <c r="D1" t="s" s="2">
        <v>1</v>
      </c>
    </row>
    <row r="2" spans="1:5">
      <c r="B2" t="s" s="2">
        <v>2</v>
      </c>
      <c r="C2" t="s" s="2">
        <v>26</v>
      </c>
      <c r="D2" t="s" s="2">
        <v>2</v>
      </c>
      <c r="E2" t="s" s="2">
        <v>26</v>
      </c>
    </row>
    <row r="3" spans="1:5">
      <c r="A3" t="s" s="3">
        <v>351</v>
      </c>
    </row>
    <row r="4" spans="1:5">
      <c r="A4" t="s" s="4">
        <v>352</v>
      </c>
      <c r="B4" t="s" s="4">
        <v>353</v>
      </c>
      <c r="C4" t="s" s="4">
        <v>354</v>
      </c>
      <c r="D4" t="s" s="4">
        <v>355</v>
      </c>
      <c r="E4" t="s" s="4">
        <v>356</v>
      </c>
    </row>
    <row r="5" spans="1:5">
      <c r="A5" t="s" s="4">
        <v>357</v>
      </c>
    </row>
    <row r="6" spans="1:5">
      <c r="A6" t="s" s="3">
        <v>351</v>
      </c>
    </row>
    <row r="7" spans="1:5">
      <c r="A7" t="s" s="4">
        <v>358</v>
      </c>
      <c r="C7" t="n" s="7">
        <v>524</v>
      </c>
    </row>
    <row r="8" spans="1:5">
      <c r="A8" t="s" s="4">
        <v>359</v>
      </c>
    </row>
    <row r="9" spans="1:5">
      <c r="A9" t="s" s="3">
        <v>351</v>
      </c>
    </row>
    <row r="10" spans="1:5">
      <c r="A10" t="s" s="4">
        <v>360</v>
      </c>
      <c r="B10" t="n" s="7">
        <v>125</v>
      </c>
      <c r="D10" t="n" s="7">
        <v>1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14"/>
  </cols>
  <sheetData>
    <row r="1" spans="1:4">
      <c r="A1" t="s" s="1">
        <v>77</v>
      </c>
      <c r="C1" t="s" s="2">
        <v>2</v>
      </c>
      <c r="D1" t="s" s="2">
        <v>78</v>
      </c>
    </row>
    <row r="2" spans="1:4">
      <c r="A2" t="s" s="3">
        <v>79</v>
      </c>
    </row>
    <row r="3" spans="1:4">
      <c r="A3" t="s" s="4">
        <v>80</v>
      </c>
      <c r="C3" t="n" s="7">
        <v>9157</v>
      </c>
      <c r="D3" t="n" s="7">
        <v>11733</v>
      </c>
    </row>
    <row r="4" spans="1:4">
      <c r="A4" t="s" s="4">
        <v>81</v>
      </c>
      <c r="C4" t="n" s="5">
        <v>468</v>
      </c>
      <c r="D4" t="n" s="5">
        <v>1359</v>
      </c>
    </row>
    <row r="5" spans="1:4">
      <c r="A5" t="s" s="4">
        <v>82</v>
      </c>
      <c r="C5" t="n" s="5">
        <v>7927</v>
      </c>
      <c r="D5" t="n" s="5">
        <v>7729</v>
      </c>
    </row>
    <row r="6" spans="1:4">
      <c r="A6" t="s" s="4">
        <v>83</v>
      </c>
      <c r="C6" t="n" s="5">
        <v>209</v>
      </c>
      <c r="D6" t="n" s="5">
        <v>190</v>
      </c>
    </row>
    <row r="7" spans="1:4">
      <c r="A7" t="s" s="4">
        <v>84</v>
      </c>
      <c r="C7" t="n" s="5">
        <v>17</v>
      </c>
      <c r="D7" t="n" s="5">
        <v>18</v>
      </c>
    </row>
    <row r="8" spans="1:4">
      <c r="A8" t="s" s="4">
        <v>85</v>
      </c>
      <c r="C8" t="n" s="5">
        <v>49028</v>
      </c>
      <c r="D8" t="n" s="5">
        <v>46756</v>
      </c>
    </row>
    <row r="9" spans="1:4">
      <c r="A9" t="s" s="4">
        <v>86</v>
      </c>
      <c r="C9" t="n" s="5">
        <v>66806</v>
      </c>
      <c r="D9" t="n" s="5">
        <v>67785</v>
      </c>
    </row>
    <row r="10" spans="1:4">
      <c r="A10" t="s" s="4">
        <v>87</v>
      </c>
      <c r="C10" t="n" s="5">
        <v>3175</v>
      </c>
      <c r="D10" t="n" s="5">
        <v>3371</v>
      </c>
    </row>
    <row r="11" spans="1:4">
      <c r="A11" t="s" s="4">
        <v>88</v>
      </c>
      <c r="C11" t="n" s="5">
        <v>11338</v>
      </c>
      <c r="D11" t="n" s="5">
        <v>11007</v>
      </c>
    </row>
    <row r="12" spans="1:4">
      <c r="A12" t="s" s="4">
        <v>89</v>
      </c>
      <c r="C12" t="n" s="5">
        <v>5126</v>
      </c>
      <c r="D12" t="n" s="5">
        <v>5119</v>
      </c>
    </row>
    <row r="13" spans="1:4">
      <c r="A13" t="s" s="4">
        <v>90</v>
      </c>
      <c r="C13" t="n" s="5">
        <v>2763</v>
      </c>
      <c r="D13" t="n" s="5">
        <v>2869</v>
      </c>
    </row>
    <row r="14" spans="1:4">
      <c r="A14" t="s" s="4">
        <v>84</v>
      </c>
      <c r="C14" t="n" s="5">
        <v>6264</v>
      </c>
      <c r="D14" t="n" s="5">
        <v>6576</v>
      </c>
    </row>
    <row r="15" spans="1:4">
      <c r="A15" t="s" s="4">
        <v>91</v>
      </c>
      <c r="C15" t="n" s="5">
        <v>1256</v>
      </c>
      <c r="D15" t="n" s="5">
        <v>1154</v>
      </c>
    </row>
    <row r="16" spans="1:4">
      <c r="A16" t="s" s="4">
        <v>92</v>
      </c>
      <c r="C16" t="n" s="5">
        <v>1374</v>
      </c>
      <c r="D16" t="n" s="5">
        <v>1317</v>
      </c>
    </row>
    <row r="17" spans="1:4">
      <c r="A17" t="s" s="4">
        <v>93</v>
      </c>
      <c r="C17" t="n" s="5">
        <v>98102</v>
      </c>
      <c r="D17" t="n" s="5">
        <v>99198</v>
      </c>
    </row>
    <row r="18" spans="1:4">
      <c r="A18" t="s" s="3">
        <v>94</v>
      </c>
    </row>
    <row r="19" spans="1:4">
      <c r="A19" t="s" s="4">
        <v>95</v>
      </c>
      <c r="C19" t="n" s="5">
        <v>11531</v>
      </c>
      <c r="D19" t="n" s="5">
        <v>10667</v>
      </c>
    </row>
    <row r="20" spans="1:4">
      <c r="A20" t="s" s="4">
        <v>96</v>
      </c>
      <c r="C20" t="n" s="5">
        <v>13226</v>
      </c>
      <c r="D20" t="n" s="5">
        <v>13343</v>
      </c>
    </row>
    <row r="21" spans="1:4">
      <c r="A21" t="s" s="4">
        <v>97</v>
      </c>
      <c r="C21" t="n" s="5">
        <v>23373</v>
      </c>
      <c r="D21" t="n" s="5">
        <v>23175</v>
      </c>
    </row>
    <row r="22" spans="1:4">
      <c r="A22" t="s" s="4">
        <v>98</v>
      </c>
      <c r="C22" t="n" s="5">
        <v>8894</v>
      </c>
      <c r="D22" t="n" s="5">
        <v>8603</v>
      </c>
    </row>
    <row r="23" spans="1:4">
      <c r="A23" t="s" s="4">
        <v>99</v>
      </c>
      <c r="C23" t="n" s="5">
        <v>112</v>
      </c>
      <c r="D23" t="n" s="5">
        <v>929</v>
      </c>
    </row>
    <row r="24" spans="1:4">
      <c r="A24" t="s" s="4">
        <v>100</v>
      </c>
      <c r="C24" t="n" s="5">
        <v>57136</v>
      </c>
      <c r="D24" t="n" s="5">
        <v>56717</v>
      </c>
    </row>
    <row r="25" spans="1:4">
      <c r="A25" t="s" s="4">
        <v>101</v>
      </c>
      <c r="C25" t="n" s="5">
        <v>6777</v>
      </c>
      <c r="D25" t="n" s="5">
        <v>6802</v>
      </c>
    </row>
    <row r="26" spans="1:4">
      <c r="A26" t="s" s="4">
        <v>102</v>
      </c>
      <c r="C26" t="n" s="5">
        <v>17537</v>
      </c>
      <c r="D26" t="n" s="5">
        <v>17182</v>
      </c>
    </row>
    <row r="27" spans="1:4">
      <c r="A27" t="s" s="4">
        <v>103</v>
      </c>
      <c r="C27" t="n" s="5">
        <v>389</v>
      </c>
      <c r="D27" t="n" s="5">
        <v>358</v>
      </c>
    </row>
    <row r="28" spans="1:4">
      <c r="A28" t="s" s="4">
        <v>104</v>
      </c>
      <c r="C28" t="n" s="5">
        <v>1052</v>
      </c>
      <c r="D28" t="n" s="5">
        <v>1208</v>
      </c>
    </row>
    <row r="29" spans="1:4">
      <c r="A29" t="s" s="4">
        <v>105</v>
      </c>
      <c r="C29" t="n" s="5">
        <v>8904</v>
      </c>
      <c r="D29" t="n" s="5">
        <v>8141</v>
      </c>
    </row>
    <row r="30" spans="1:4">
      <c r="A30" t="s" s="3">
        <v>106</v>
      </c>
    </row>
    <row r="31" spans="1:4">
      <c r="A31" t="s" s="4">
        <v>107</v>
      </c>
      <c r="C31" t="n" s="5">
        <v>5061</v>
      </c>
      <c r="D31" t="n" s="5">
        <v>5061</v>
      </c>
    </row>
    <row r="32" spans="1:4">
      <c r="A32" t="s" s="4">
        <v>108</v>
      </c>
      <c r="C32" t="n" s="5">
        <v>4721</v>
      </c>
      <c r="D32" t="n" s="5">
        <v>4625</v>
      </c>
    </row>
    <row r="33" spans="1:4">
      <c r="A33" t="s" s="4">
        <v>109</v>
      </c>
      <c r="C33" t="n" s="5">
        <v>-27463</v>
      </c>
      <c r="D33" t="n" s="5">
        <v>-23298</v>
      </c>
    </row>
    <row r="34" spans="1:4">
      <c r="A34" t="s" s="4">
        <v>110</v>
      </c>
      <c r="C34" t="n" s="5">
        <v>37365</v>
      </c>
      <c r="D34" t="n" s="5">
        <v>36180</v>
      </c>
    </row>
    <row r="35" spans="1:4">
      <c r="A35" t="s" s="4">
        <v>111</v>
      </c>
      <c r="B35" t="s" s="4">
        <v>112</v>
      </c>
      <c r="C35" t="n" s="5">
        <v>-13420</v>
      </c>
      <c r="D35" t="n" s="5">
        <v>-13903</v>
      </c>
    </row>
    <row r="36" spans="1:4">
      <c r="A36" t="s" s="4">
        <v>113</v>
      </c>
      <c r="C36" t="n" s="5">
        <v>6264</v>
      </c>
      <c r="D36" t="n" s="5">
        <v>8665</v>
      </c>
    </row>
    <row r="37" spans="1:4">
      <c r="A37" t="s" s="4">
        <v>114</v>
      </c>
      <c r="C37" t="n" s="5">
        <v>43</v>
      </c>
      <c r="D37" t="n" s="5">
        <v>125</v>
      </c>
    </row>
    <row r="38" spans="1:4">
      <c r="A38" t="s" s="4">
        <v>115</v>
      </c>
      <c r="C38" t="n" s="5">
        <v>6307</v>
      </c>
      <c r="D38" t="n" s="5">
        <v>8790</v>
      </c>
    </row>
    <row r="39" spans="1:4">
      <c r="A39" t="s" s="4">
        <v>116</v>
      </c>
      <c r="C39" t="n" s="7">
        <v>98102</v>
      </c>
      <c r="D39" t="n" s="7">
        <v>99198</v>
      </c>
    </row>
    <row r="40" spans="1:4">
      <c r="A40" t="n"/>
    </row>
    <row r="41" spans="1:4">
      <c r="A41" t="s" s="4">
        <v>112</v>
      </c>
      <c r="B41" t="s" s="4">
        <v>117</v>
      </c>
    </row>
  </sheetData>
  <mergeCells count="3">
    <mergeCell ref="A1:B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31"/>
    <col customWidth="1" max="3" min="3" width="21"/>
  </cols>
  <sheetData>
    <row r="1" spans="1:3">
      <c r="A1" t="s" s="1">
        <v>361</v>
      </c>
      <c r="B1" t="s" s="2">
        <v>362</v>
      </c>
      <c r="C1" t="s" s="2">
        <v>363</v>
      </c>
    </row>
    <row r="2" spans="1:3">
      <c r="A2" t="s" s="3">
        <v>364</v>
      </c>
    </row>
    <row r="3" spans="1:3">
      <c r="A3" t="s" s="4">
        <v>82</v>
      </c>
      <c r="B3" t="n" s="7">
        <v>7927</v>
      </c>
      <c r="C3" t="n" s="7">
        <v>7729</v>
      </c>
    </row>
    <row r="4" spans="1:3">
      <c r="A4" t="s" s="4">
        <v>365</v>
      </c>
    </row>
    <row r="5" spans="1:3">
      <c r="A5" t="s" s="3">
        <v>364</v>
      </c>
    </row>
    <row r="6" spans="1:3">
      <c r="A6" t="s" s="4">
        <v>82</v>
      </c>
      <c r="B6" t="n" s="7">
        <v>112</v>
      </c>
    </row>
    <row r="7" spans="1:3">
      <c r="A7" t="s" s="4">
        <v>366</v>
      </c>
      <c r="B7" t="n" s="5">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7</v>
      </c>
      <c r="B1" t="s" s="2">
        <v>2</v>
      </c>
      <c r="C1" t="s" s="2">
        <v>78</v>
      </c>
    </row>
    <row r="2" spans="1:3">
      <c r="A2" t="s" s="3">
        <v>368</v>
      </c>
    </row>
    <row r="3" spans="1:3">
      <c r="A3" t="s" s="4">
        <v>369</v>
      </c>
      <c r="B3" t="n" s="7">
        <v>6585</v>
      </c>
      <c r="C3" t="n" s="7">
        <v>7421</v>
      </c>
    </row>
    <row r="4" spans="1:3">
      <c r="A4" t="s" s="4">
        <v>370</v>
      </c>
      <c r="B4" t="n" s="5">
        <v>29296</v>
      </c>
      <c r="C4" t="n" s="5">
        <v>29266</v>
      </c>
    </row>
    <row r="5" spans="1:3">
      <c r="A5" t="s" s="4">
        <v>371</v>
      </c>
    </row>
    <row r="6" spans="1:3">
      <c r="A6" t="s" s="3">
        <v>368</v>
      </c>
    </row>
    <row r="7" spans="1:3">
      <c r="A7" t="s" s="4">
        <v>372</v>
      </c>
      <c r="B7" t="n" s="5">
        <v>35212</v>
      </c>
      <c r="C7" t="n" s="5">
        <v>33163</v>
      </c>
    </row>
    <row r="8" spans="1:3">
      <c r="A8" t="s" s="4">
        <v>373</v>
      </c>
      <c r="B8" t="n" s="5">
        <v>27732</v>
      </c>
      <c r="C8" t="n" s="5">
        <v>26149</v>
      </c>
    </row>
    <row r="9" spans="1:3">
      <c r="A9" t="s" s="4">
        <v>374</v>
      </c>
      <c r="B9" t="n" s="5">
        <v>2294</v>
      </c>
      <c r="C9" t="n" s="5">
        <v>2257</v>
      </c>
    </row>
    <row r="10" spans="1:3">
      <c r="A10" t="s" s="4">
        <v>375</v>
      </c>
      <c r="B10" t="n" s="5">
        <v>3906</v>
      </c>
      <c r="C10" t="n" s="5">
        <v>3801</v>
      </c>
    </row>
    <row r="11" spans="1:3">
      <c r="A11" t="s" s="4">
        <v>376</v>
      </c>
      <c r="B11" t="n" s="5">
        <v>22379</v>
      </c>
    </row>
    <row r="12" spans="1:3">
      <c r="A12" t="s" s="4">
        <v>377</v>
      </c>
      <c r="B12" t="n" s="5">
        <v>9259</v>
      </c>
    </row>
    <row r="13" spans="1:3">
      <c r="A13" t="s" s="4">
        <v>378</v>
      </c>
    </row>
    <row r="14" spans="1:3">
      <c r="A14" t="s" s="3">
        <v>368</v>
      </c>
    </row>
    <row r="15" spans="1:3">
      <c r="A15" t="s" s="4">
        <v>373</v>
      </c>
      <c r="B15" t="n" s="5">
        <v>1787</v>
      </c>
      <c r="C15" t="n" s="5">
        <v>1741</v>
      </c>
    </row>
    <row r="16" spans="1:3">
      <c r="A16" t="s" s="4">
        <v>375</v>
      </c>
      <c r="B16" t="n" s="5">
        <v>426</v>
      </c>
      <c r="C16" t="n" s="5">
        <v>476</v>
      </c>
    </row>
    <row r="17" spans="1:3">
      <c r="A17" t="s" s="4">
        <v>376</v>
      </c>
      <c r="B17" t="n" s="5">
        <v>1019</v>
      </c>
    </row>
    <row r="18" spans="1:3">
      <c r="A18" t="s" s="4">
        <v>377</v>
      </c>
      <c r="B18" t="n" s="5">
        <v>1194</v>
      </c>
    </row>
    <row r="19" spans="1:3">
      <c r="A19" t="s" s="4">
        <v>379</v>
      </c>
    </row>
    <row r="20" spans="1:3">
      <c r="A20" t="s" s="3">
        <v>368</v>
      </c>
    </row>
    <row r="21" spans="1:3">
      <c r="A21" t="s" s="4">
        <v>380</v>
      </c>
      <c r="B21" t="n" s="5">
        <v>439</v>
      </c>
      <c r="C21" t="n" s="5">
        <v>1281</v>
      </c>
    </row>
    <row r="22" spans="1:3">
      <c r="A22" t="s" s="4">
        <v>381</v>
      </c>
    </row>
    <row r="23" spans="1:3">
      <c r="A23" t="s" s="3">
        <v>368</v>
      </c>
    </row>
    <row r="24" spans="1:3">
      <c r="A24" t="s" s="4">
        <v>380</v>
      </c>
      <c r="B24" t="n" s="5">
        <v>3327</v>
      </c>
      <c r="C24" t="n" s="5">
        <v>3341</v>
      </c>
    </row>
    <row r="25" spans="1:3">
      <c r="A25" t="s" s="4">
        <v>382</v>
      </c>
    </row>
    <row r="26" spans="1:3">
      <c r="A26" t="s" s="3">
        <v>368</v>
      </c>
    </row>
    <row r="27" spans="1:3">
      <c r="A27" t="s" s="4">
        <v>369</v>
      </c>
      <c r="B27" t="n" s="5">
        <v>232</v>
      </c>
      <c r="C27" t="n" s="5">
        <v>275</v>
      </c>
    </row>
    <row r="28" spans="1:3">
      <c r="A28" t="s" s="4">
        <v>383</v>
      </c>
    </row>
    <row r="29" spans="1:3">
      <c r="A29" t="s" s="3">
        <v>368</v>
      </c>
    </row>
    <row r="30" spans="1:3">
      <c r="A30" t="s" s="4">
        <v>380</v>
      </c>
      <c r="B30" t="n" s="5">
        <v>115</v>
      </c>
      <c r="C30" t="n" s="5">
        <v>154</v>
      </c>
    </row>
    <row r="31" spans="1:3">
      <c r="A31" t="s" s="4">
        <v>370</v>
      </c>
      <c r="B31" t="n" s="5">
        <v>338</v>
      </c>
      <c r="C31" t="n" s="7">
        <v>322</v>
      </c>
    </row>
    <row r="32" spans="1:3">
      <c r="A32" t="s" s="4">
        <v>384</v>
      </c>
    </row>
    <row r="33" spans="1:3">
      <c r="A33" t="s" s="3">
        <v>368</v>
      </c>
    </row>
    <row r="34" spans="1:3">
      <c r="A34" t="s" s="4">
        <v>380</v>
      </c>
      <c r="B34" t="n" s="7">
        <v>2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85</v>
      </c>
      <c r="B1" t="s" s="2">
        <v>2</v>
      </c>
      <c r="C1" t="s" s="2">
        <v>78</v>
      </c>
    </row>
    <row r="2" spans="1:3">
      <c r="A2" t="s" s="3">
        <v>201</v>
      </c>
    </row>
    <row r="3" spans="1:3">
      <c r="A3" t="s" s="4">
        <v>386</v>
      </c>
      <c r="B3" t="n" s="7">
        <v>14872</v>
      </c>
      <c r="C3" t="n" s="7">
        <v>13381</v>
      </c>
    </row>
    <row r="4" spans="1:3">
      <c r="A4" t="s" s="4">
        <v>387</v>
      </c>
      <c r="B4" t="n" s="5">
        <v>56867</v>
      </c>
      <c r="C4" t="n" s="5">
        <v>55220</v>
      </c>
    </row>
    <row r="5" spans="1:3">
      <c r="A5" t="s" s="4">
        <v>369</v>
      </c>
      <c r="B5" t="n" s="5">
        <v>6585</v>
      </c>
      <c r="C5" t="n" s="5">
        <v>7421</v>
      </c>
    </row>
    <row r="6" spans="1:3">
      <c r="A6" t="s" s="4">
        <v>388</v>
      </c>
      <c r="B6" t="n" s="5">
        <v>78324</v>
      </c>
      <c r="C6" t="n" s="5">
        <v>76022</v>
      </c>
    </row>
    <row r="7" spans="1:3">
      <c r="A7" t="s" s="4">
        <v>389</v>
      </c>
      <c r="B7" t="n" s="5">
        <v>-29296</v>
      </c>
      <c r="C7" t="n" s="5">
        <v>-29266</v>
      </c>
    </row>
    <row r="8" spans="1:3">
      <c r="A8" t="s" s="4">
        <v>162</v>
      </c>
      <c r="B8" t="n" s="7">
        <v>49028</v>
      </c>
      <c r="C8" t="n" s="7">
        <v>467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390</v>
      </c>
      <c r="B1" t="s" s="2">
        <v>2</v>
      </c>
      <c r="C1" t="s" s="2">
        <v>78</v>
      </c>
    </row>
    <row r="2" spans="1:3">
      <c r="A2" t="s" s="3">
        <v>391</v>
      </c>
    </row>
    <row r="3" spans="1:3">
      <c r="A3" t="s" s="4">
        <v>392</v>
      </c>
      <c r="B3" t="n" s="7">
        <v>89</v>
      </c>
      <c r="C3" t="n" s="7">
        <v>86</v>
      </c>
    </row>
    <row r="4" spans="1:3">
      <c r="A4" t="s" s="4">
        <v>393</v>
      </c>
    </row>
    <row r="5" spans="1:3">
      <c r="A5" t="s" s="4">
        <v>394</v>
      </c>
    </row>
    <row r="6" spans="1:3">
      <c r="A6" t="s" s="3">
        <v>391</v>
      </c>
    </row>
    <row r="7" spans="1:3">
      <c r="A7" t="s" s="4">
        <v>395</v>
      </c>
      <c r="B7" t="s" s="4">
        <v>396</v>
      </c>
    </row>
    <row r="8" spans="1:3">
      <c r="A8" t="s" s="4">
        <v>397</v>
      </c>
    </row>
    <row r="9" spans="1:3">
      <c r="A9" t="s" s="3">
        <v>391</v>
      </c>
    </row>
    <row r="10" spans="1:3">
      <c r="A10" t="s" s="4">
        <v>395</v>
      </c>
      <c r="B10" t="s" s="4">
        <v>3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9</v>
      </c>
      <c r="B1" t="s" s="2">
        <v>2</v>
      </c>
      <c r="C1" t="s" s="2">
        <v>78</v>
      </c>
    </row>
    <row r="2" spans="1:3">
      <c r="A2" t="s" s="3">
        <v>204</v>
      </c>
    </row>
    <row r="3" spans="1:3">
      <c r="A3" t="s" s="4">
        <v>400</v>
      </c>
      <c r="B3" t="n" s="7">
        <v>1451</v>
      </c>
      <c r="C3" t="n" s="7">
        <v>1535</v>
      </c>
    </row>
    <row r="4" spans="1:3">
      <c r="A4" t="s" s="4">
        <v>401</v>
      </c>
      <c r="B4" t="n" s="5">
        <v>362</v>
      </c>
      <c r="C4" t="n" s="5">
        <v>370</v>
      </c>
    </row>
    <row r="5" spans="1:3">
      <c r="A5" t="s" s="4">
        <v>402</v>
      </c>
      <c r="B5" t="n" s="5">
        <v>1813</v>
      </c>
      <c r="C5" t="n" s="5">
        <v>1905</v>
      </c>
    </row>
    <row r="6" spans="1:3">
      <c r="A6" t="s" s="4">
        <v>403</v>
      </c>
      <c r="B6" t="n" s="5">
        <v>1587</v>
      </c>
      <c r="C6" t="n" s="5">
        <v>1677</v>
      </c>
    </row>
    <row r="7" spans="1:3">
      <c r="A7" t="s" s="4">
        <v>404</v>
      </c>
      <c r="B7" t="n" s="5">
        <v>3400</v>
      </c>
      <c r="C7" t="n" s="5">
        <v>3582</v>
      </c>
    </row>
    <row r="8" spans="1:3">
      <c r="A8" t="s" s="4">
        <v>405</v>
      </c>
      <c r="B8" t="n" s="5">
        <v>-16</v>
      </c>
      <c r="C8" t="n" s="5">
        <v>-21</v>
      </c>
    </row>
    <row r="9" spans="1:3">
      <c r="A9" t="s" s="4">
        <v>162</v>
      </c>
      <c r="B9" t="n" s="5">
        <v>3384</v>
      </c>
      <c r="C9" t="n" s="5">
        <v>3561</v>
      </c>
    </row>
    <row r="10" spans="1:3">
      <c r="A10" t="s" s="4">
        <v>406</v>
      </c>
      <c r="B10" t="n" s="7">
        <v>631</v>
      </c>
      <c r="C10" t="n" s="7">
        <v>5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7</v>
      </c>
      <c r="B1" t="s" s="2">
        <v>2</v>
      </c>
      <c r="C1" t="s" s="2">
        <v>78</v>
      </c>
    </row>
    <row r="2" spans="1:3">
      <c r="A2" t="s" s="3">
        <v>408</v>
      </c>
    </row>
    <row r="3" spans="1:3">
      <c r="A3" t="s" s="4">
        <v>409</v>
      </c>
      <c r="B3" t="n" s="7">
        <v>1813</v>
      </c>
      <c r="C3" t="n" s="7">
        <v>1905</v>
      </c>
    </row>
    <row r="4" spans="1:3">
      <c r="A4" t="s" s="4">
        <v>397</v>
      </c>
    </row>
    <row r="5" spans="1:3">
      <c r="A5" t="s" s="3">
        <v>408</v>
      </c>
    </row>
    <row r="6" spans="1:3">
      <c r="A6" t="s" s="4">
        <v>409</v>
      </c>
      <c r="B6" t="n" s="5">
        <v>1009</v>
      </c>
      <c r="C6" t="n" s="5">
        <v>1055</v>
      </c>
    </row>
    <row r="7" spans="1:3">
      <c r="A7" t="s" s="4">
        <v>394</v>
      </c>
    </row>
    <row r="8" spans="1:3">
      <c r="A8" t="s" s="3">
        <v>408</v>
      </c>
    </row>
    <row r="9" spans="1:3">
      <c r="A9" t="s" s="4">
        <v>409</v>
      </c>
      <c r="B9" t="n" s="5">
        <v>612</v>
      </c>
      <c r="C9" t="n" s="5">
        <v>633</v>
      </c>
    </row>
    <row r="10" spans="1:3">
      <c r="A10" t="s" s="4">
        <v>410</v>
      </c>
    </row>
    <row r="11" spans="1:3">
      <c r="A11" t="s" s="3">
        <v>408</v>
      </c>
    </row>
    <row r="12" spans="1:3">
      <c r="A12" t="s" s="4">
        <v>409</v>
      </c>
      <c r="B12" t="n" s="5">
        <v>103</v>
      </c>
      <c r="C12" t="n" s="5">
        <v>131</v>
      </c>
    </row>
    <row r="13" spans="1:3">
      <c r="A13" t="s" s="4">
        <v>411</v>
      </c>
    </row>
    <row r="14" spans="1:3">
      <c r="A14" t="s" s="3">
        <v>408</v>
      </c>
    </row>
    <row r="15" spans="1:3">
      <c r="A15" t="s" s="4">
        <v>409</v>
      </c>
      <c r="B15" t="n" s="7">
        <v>89</v>
      </c>
      <c r="C15" t="n" s="7">
        <v>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2</v>
      </c>
      <c r="B1" t="s" s="2">
        <v>2</v>
      </c>
      <c r="C1" t="s" s="2">
        <v>78</v>
      </c>
    </row>
    <row r="2" spans="1:3">
      <c r="A2" t="s" s="3">
        <v>391</v>
      </c>
    </row>
    <row r="3" spans="1:3">
      <c r="A3" t="s" s="4">
        <v>413</v>
      </c>
      <c r="B3" t="n" s="7">
        <v>3400</v>
      </c>
      <c r="C3" t="n" s="7">
        <v>3582</v>
      </c>
    </row>
    <row r="4" spans="1:3">
      <c r="A4" t="s" s="4">
        <v>414</v>
      </c>
      <c r="B4" t="n" s="5">
        <v>1587</v>
      </c>
      <c r="C4" t="n" s="5">
        <v>1677</v>
      </c>
    </row>
    <row r="5" spans="1:3">
      <c r="A5" t="s" s="4">
        <v>415</v>
      </c>
    </row>
    <row r="6" spans="1:3">
      <c r="A6" t="s" s="3">
        <v>391</v>
      </c>
    </row>
    <row r="7" spans="1:3">
      <c r="A7" t="s" s="4">
        <v>413</v>
      </c>
      <c r="B7" t="n" s="5">
        <v>1502</v>
      </c>
      <c r="C7" t="n" s="5">
        <v>1562</v>
      </c>
    </row>
    <row r="8" spans="1:3">
      <c r="A8" t="s" s="4">
        <v>414</v>
      </c>
      <c r="B8" t="n" s="5">
        <v>410</v>
      </c>
      <c r="C8" t="n" s="5">
        <v>421</v>
      </c>
    </row>
    <row r="9" spans="1:3">
      <c r="A9" t="s" s="4">
        <v>416</v>
      </c>
    </row>
    <row r="10" spans="1:3">
      <c r="A10" t="s" s="3">
        <v>391</v>
      </c>
    </row>
    <row r="11" spans="1:3">
      <c r="A11" t="s" s="4">
        <v>413</v>
      </c>
      <c r="B11" t="n" s="5">
        <v>569</v>
      </c>
      <c r="C11" t="n" s="5">
        <v>601</v>
      </c>
    </row>
    <row r="12" spans="1:3">
      <c r="A12" t="s" s="4">
        <v>414</v>
      </c>
      <c r="B12" t="n" s="5">
        <v>569</v>
      </c>
      <c r="C12" t="n" s="5">
        <v>601</v>
      </c>
    </row>
    <row r="13" spans="1:3">
      <c r="A13" t="s" s="4">
        <v>417</v>
      </c>
    </row>
    <row r="14" spans="1:3">
      <c r="A14" t="s" s="3">
        <v>391</v>
      </c>
    </row>
    <row r="15" spans="1:3">
      <c r="A15" t="s" s="4">
        <v>413</v>
      </c>
      <c r="B15" t="n" s="5">
        <v>339</v>
      </c>
      <c r="C15" t="n" s="5">
        <v>370</v>
      </c>
    </row>
    <row r="16" spans="1:3">
      <c r="A16" t="s" s="4">
        <v>414</v>
      </c>
      <c r="B16" t="n" s="5">
        <v>335</v>
      </c>
      <c r="C16" t="n" s="5">
        <v>349</v>
      </c>
    </row>
    <row r="17" spans="1:3">
      <c r="A17" t="s" s="4">
        <v>418</v>
      </c>
    </row>
    <row r="18" spans="1:3">
      <c r="A18" t="s" s="3">
        <v>391</v>
      </c>
    </row>
    <row r="19" spans="1:3">
      <c r="A19" t="s" s="4">
        <v>413</v>
      </c>
      <c r="B19" t="n" s="7">
        <v>324</v>
      </c>
      <c r="C19" t="n" s="7">
        <v>358</v>
      </c>
    </row>
    <row r="20" spans="1:3">
      <c r="A20" t="s" s="4">
        <v>414</v>
      </c>
    </row>
    <row r="21" spans="1:3">
      <c r="A21" t="s" s="4">
        <v>419</v>
      </c>
    </row>
    <row r="22" spans="1:3">
      <c r="A22" t="s" s="3">
        <v>391</v>
      </c>
    </row>
    <row r="23" spans="1:3">
      <c r="A23" t="s" s="4">
        <v>413</v>
      </c>
      <c r="B23" t="n" s="7">
        <v>179</v>
      </c>
      <c r="C23" t="n" s="7">
        <v>158</v>
      </c>
    </row>
    <row r="24" spans="1:3">
      <c r="A24" t="s" s="4">
        <v>414</v>
      </c>
      <c r="B24" t="n" s="5">
        <v>73</v>
      </c>
      <c r="C24" t="n" s="5">
        <v>47</v>
      </c>
    </row>
    <row r="25" spans="1:3">
      <c r="A25" t="s" s="4">
        <v>420</v>
      </c>
    </row>
    <row r="26" spans="1:3">
      <c r="A26" t="s" s="3">
        <v>391</v>
      </c>
    </row>
    <row r="27" spans="1:3">
      <c r="A27" t="s" s="4">
        <v>413</v>
      </c>
      <c r="B27" t="n" s="5">
        <v>120</v>
      </c>
      <c r="C27" t="n" s="5">
        <v>156</v>
      </c>
    </row>
    <row r="28" spans="1:3">
      <c r="A28" t="s" s="4">
        <v>414</v>
      </c>
      <c r="B28" t="n" s="5">
        <v>120</v>
      </c>
      <c r="C28" t="n" s="5">
        <v>127</v>
      </c>
    </row>
    <row r="29" spans="1:3">
      <c r="A29" t="s" s="4">
        <v>421</v>
      </c>
    </row>
    <row r="30" spans="1:3">
      <c r="A30" t="s" s="3">
        <v>391</v>
      </c>
    </row>
    <row r="31" spans="1:3">
      <c r="A31" t="s" s="4">
        <v>413</v>
      </c>
      <c r="B31" t="n" s="5">
        <v>62</v>
      </c>
      <c r="C31" t="n" s="5">
        <v>114</v>
      </c>
    </row>
    <row r="32" spans="1:3">
      <c r="A32" t="s" s="4">
        <v>414</v>
      </c>
      <c r="B32" t="n" s="7">
        <v>62</v>
      </c>
      <c r="C32" t="n" s="7">
        <v>1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t="s" s="1">
        <v>422</v>
      </c>
      <c r="B1" t="s" s="2">
        <v>25</v>
      </c>
      <c r="D1" t="s" s="2">
        <v>1</v>
      </c>
    </row>
    <row r="2" spans="1:6">
      <c r="B2" t="s" s="2">
        <v>2</v>
      </c>
      <c r="C2" t="s" s="2">
        <v>26</v>
      </c>
      <c r="D2" t="s" s="2">
        <v>2</v>
      </c>
      <c r="E2" t="s" s="2">
        <v>26</v>
      </c>
      <c r="F2" t="s" s="2">
        <v>78</v>
      </c>
    </row>
    <row r="3" spans="1:6">
      <c r="A3" t="s" s="3">
        <v>206</v>
      </c>
    </row>
    <row r="4" spans="1:6">
      <c r="A4" t="s" s="4">
        <v>423</v>
      </c>
      <c r="B4" t="n" s="7">
        <v>400</v>
      </c>
      <c r="D4" t="n" s="7">
        <v>400</v>
      </c>
      <c r="F4" t="n" s="7">
        <v>1295</v>
      </c>
    </row>
    <row r="5" spans="1:6">
      <c r="A5" t="s" s="4">
        <v>424</v>
      </c>
      <c r="B5" t="n" s="5">
        <v>38</v>
      </c>
      <c r="D5" t="n" s="5">
        <v>38</v>
      </c>
      <c r="F5" t="n" s="5">
        <v>38</v>
      </c>
    </row>
    <row r="6" spans="1:6">
      <c r="A6" t="s" s="4">
        <v>425</v>
      </c>
      <c r="B6" t="n" s="5">
        <v>14</v>
      </c>
      <c r="D6" t="n" s="5">
        <v>14</v>
      </c>
      <c r="F6" t="n" s="5">
        <v>7</v>
      </c>
    </row>
    <row r="7" spans="1:6">
      <c r="A7" t="s" s="4">
        <v>426</v>
      </c>
      <c r="B7" t="n" s="5">
        <v>1208</v>
      </c>
      <c r="D7" t="n" s="5">
        <v>1208</v>
      </c>
      <c r="F7" t="n" s="5">
        <v>1114</v>
      </c>
    </row>
    <row r="8" spans="1:6">
      <c r="A8" t="s" s="4">
        <v>427</v>
      </c>
      <c r="B8" t="n" s="5">
        <v>29</v>
      </c>
      <c r="D8" t="n" s="5">
        <v>29</v>
      </c>
      <c r="F8" t="n" s="5">
        <v>26</v>
      </c>
    </row>
    <row r="9" spans="1:6">
      <c r="A9" t="s" s="4">
        <v>428</v>
      </c>
      <c r="B9" t="n" s="5">
        <v>35</v>
      </c>
      <c r="D9" t="n" s="5">
        <v>35</v>
      </c>
      <c r="F9" t="n" s="5">
        <v>33</v>
      </c>
    </row>
    <row r="10" spans="1:6">
      <c r="A10" t="s" s="4">
        <v>162</v>
      </c>
      <c r="B10" t="n" s="5">
        <v>1724</v>
      </c>
      <c r="D10" t="n" s="5">
        <v>1724</v>
      </c>
      <c r="F10" t="n" s="7">
        <v>2513</v>
      </c>
    </row>
    <row r="11" spans="1:6">
      <c r="A11" t="s" s="4">
        <v>429</v>
      </c>
      <c r="B11" t="n" s="7">
        <v>45</v>
      </c>
      <c r="C11" t="n" s="7">
        <v>75</v>
      </c>
      <c r="D11" t="n" s="7">
        <v>124</v>
      </c>
      <c r="E11" t="n" s="7">
        <v>1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0</v>
      </c>
      <c r="B1" t="s" s="2">
        <v>2</v>
      </c>
      <c r="C1" t="s" s="2">
        <v>78</v>
      </c>
    </row>
    <row r="2" spans="1:3">
      <c r="A2" t="s" s="3">
        <v>431</v>
      </c>
    </row>
    <row r="3" spans="1:3">
      <c r="A3" t="s" s="4">
        <v>432</v>
      </c>
      <c r="B3" t="n" s="7">
        <v>1374</v>
      </c>
      <c r="C3" t="n" s="7">
        <v>1317</v>
      </c>
    </row>
    <row r="4" spans="1:3">
      <c r="A4" t="s" s="4">
        <v>433</v>
      </c>
    </row>
    <row r="5" spans="1:3">
      <c r="A5" t="s" s="3">
        <v>431</v>
      </c>
    </row>
    <row r="6" spans="1:3">
      <c r="A6" t="s" s="4">
        <v>432</v>
      </c>
      <c r="B6" t="n" s="5">
        <v>356</v>
      </c>
      <c r="C6" t="n" s="5">
        <v>356</v>
      </c>
    </row>
    <row r="7" spans="1:3">
      <c r="A7" t="s" s="4">
        <v>434</v>
      </c>
    </row>
    <row r="8" spans="1:3">
      <c r="A8" t="s" s="3">
        <v>431</v>
      </c>
    </row>
    <row r="9" spans="1:3">
      <c r="A9" t="s" s="4">
        <v>432</v>
      </c>
      <c r="B9" t="n" s="5">
        <v>223</v>
      </c>
      <c r="C9" t="n" s="5">
        <v>223</v>
      </c>
    </row>
    <row r="10" spans="1:3">
      <c r="A10" t="s" s="4">
        <v>435</v>
      </c>
    </row>
    <row r="11" spans="1:3">
      <c r="A11" t="s" s="3">
        <v>431</v>
      </c>
    </row>
    <row r="12" spans="1:3">
      <c r="A12" t="s" s="4">
        <v>432</v>
      </c>
      <c r="B12" t="n" s="5">
        <v>89</v>
      </c>
      <c r="C12" t="n" s="5">
        <v>89</v>
      </c>
    </row>
    <row r="13" spans="1:3">
      <c r="A13" t="s" s="4">
        <v>436</v>
      </c>
    </row>
    <row r="14" spans="1:3">
      <c r="A14" t="s" s="3">
        <v>431</v>
      </c>
    </row>
    <row r="15" spans="1:3">
      <c r="A15" t="s" s="4">
        <v>432</v>
      </c>
      <c r="B15" t="n" s="5">
        <v>44</v>
      </c>
      <c r="C15" t="n" s="5">
        <v>44</v>
      </c>
    </row>
    <row r="16" spans="1:3">
      <c r="A16" t="s" s="4">
        <v>437</v>
      </c>
    </row>
    <row r="17" spans="1:3">
      <c r="A17" t="s" s="3">
        <v>431</v>
      </c>
    </row>
    <row r="18" spans="1:3">
      <c r="A18" t="s" s="4">
        <v>432</v>
      </c>
      <c r="B18" t="n" s="5">
        <v>147</v>
      </c>
      <c r="C18" t="n" s="5">
        <v>147</v>
      </c>
    </row>
    <row r="19" spans="1:3">
      <c r="A19" t="s" s="4">
        <v>438</v>
      </c>
      <c r="B19" t="n" s="5">
        <v>147</v>
      </c>
      <c r="C19" t="n" s="5">
        <v>147</v>
      </c>
    </row>
    <row r="20" spans="1:3">
      <c r="A20" t="s" s="4">
        <v>439</v>
      </c>
    </row>
    <row r="21" spans="1:3">
      <c r="A21" t="s" s="3">
        <v>431</v>
      </c>
    </row>
    <row r="22" spans="1:3">
      <c r="A22" t="s" s="4">
        <v>432</v>
      </c>
      <c r="B22" t="n" s="5">
        <v>209</v>
      </c>
      <c r="C22" t="n" s="5">
        <v>209</v>
      </c>
    </row>
    <row r="23" spans="1:3">
      <c r="A23" t="s" s="4">
        <v>438</v>
      </c>
      <c r="B23" t="n" s="7">
        <v>209</v>
      </c>
      <c r="C23" t="n" s="7">
        <v>2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r="1" spans="1:6">
      <c r="A1" t="s" s="1">
        <v>440</v>
      </c>
      <c r="B1" t="s" s="2">
        <v>25</v>
      </c>
      <c r="D1" t="s" s="2">
        <v>1</v>
      </c>
    </row>
    <row r="2" spans="1:6">
      <c r="B2" t="s" s="2">
        <v>441</v>
      </c>
      <c r="C2" t="s" s="2">
        <v>442</v>
      </c>
      <c r="D2" t="s" s="2">
        <v>441</v>
      </c>
      <c r="E2" t="s" s="2">
        <v>442</v>
      </c>
      <c r="F2" t="s" s="2">
        <v>363</v>
      </c>
    </row>
    <row r="3" spans="1:6">
      <c r="A3" t="s" s="3">
        <v>443</v>
      </c>
    </row>
    <row r="4" spans="1:6">
      <c r="A4" t="s" s="4">
        <v>332</v>
      </c>
      <c r="B4" t="n" s="7">
        <v>-724</v>
      </c>
      <c r="C4" t="n" s="7">
        <v>-312</v>
      </c>
      <c r="E4" t="n" s="7">
        <v>-145</v>
      </c>
    </row>
    <row r="5" spans="1:6">
      <c r="A5" t="s" s="3">
        <v>444</v>
      </c>
    </row>
    <row r="6" spans="1:6">
      <c r="A6" t="s" s="4">
        <v>445</v>
      </c>
      <c r="B6" t="n" s="5">
        <v>864</v>
      </c>
      <c r="D6" t="n" s="7">
        <v>864</v>
      </c>
      <c r="F6" t="n" s="7">
        <v>874</v>
      </c>
    </row>
    <row r="7" spans="1:6">
      <c r="A7" t="s" s="4">
        <v>446</v>
      </c>
      <c r="B7" t="n" s="7">
        <v>4074</v>
      </c>
      <c r="D7" t="n" s="7">
        <v>4074</v>
      </c>
      <c r="F7" t="n" s="5">
        <v>3985</v>
      </c>
    </row>
    <row r="8" spans="1:6">
      <c r="A8" t="s" s="4">
        <v>447</v>
      </c>
    </row>
    <row r="9" spans="1:6">
      <c r="A9" t="s" s="3">
        <v>444</v>
      </c>
    </row>
    <row r="10" spans="1:6">
      <c r="A10" t="s" s="4">
        <v>448</v>
      </c>
      <c r="B10" t="n" s="5">
        <v>6</v>
      </c>
      <c r="D10" t="n" s="5">
        <v>6</v>
      </c>
    </row>
    <row r="11" spans="1:6">
      <c r="A11" t="s" s="4">
        <v>449</v>
      </c>
      <c r="B11" t="n" s="5">
        <v>1</v>
      </c>
      <c r="D11" t="n" s="5">
        <v>1</v>
      </c>
    </row>
    <row r="12" spans="1:6">
      <c r="A12" t="s" s="4">
        <v>450</v>
      </c>
      <c r="B12" t="n" s="5">
        <v>6</v>
      </c>
      <c r="D12" t="n" s="5">
        <v>6</v>
      </c>
    </row>
    <row r="13" spans="1:6">
      <c r="A13" t="s" s="4">
        <v>451</v>
      </c>
    </row>
    <row r="14" spans="1:6">
      <c r="A14" t="s" s="3">
        <v>444</v>
      </c>
    </row>
    <row r="15" spans="1:6">
      <c r="A15" t="s" s="4">
        <v>448</v>
      </c>
      <c r="B15" t="n" s="5">
        <v>48</v>
      </c>
      <c r="D15" t="n" s="5">
        <v>48</v>
      </c>
    </row>
    <row r="16" spans="1:6">
      <c r="A16" t="s" s="4">
        <v>452</v>
      </c>
    </row>
    <row r="17" spans="1:6">
      <c r="A17" t="s" s="3">
        <v>444</v>
      </c>
    </row>
    <row r="18" spans="1:6">
      <c r="A18" t="s" s="4">
        <v>453</v>
      </c>
      <c r="B18" t="n" s="7">
        <v>17755</v>
      </c>
      <c r="D18" t="n" s="7">
        <v>17755</v>
      </c>
      <c r="F18" t="n" s="5">
        <v>16723</v>
      </c>
    </row>
    <row r="19" spans="1:6">
      <c r="A19" t="s" s="4">
        <v>454</v>
      </c>
    </row>
    <row r="20" spans="1:6">
      <c r="A20" t="s" s="3">
        <v>444</v>
      </c>
    </row>
    <row r="21" spans="1:6">
      <c r="A21" t="s" s="4">
        <v>453</v>
      </c>
      <c r="B21" t="n" s="5">
        <v>527</v>
      </c>
      <c r="D21" t="n" s="5">
        <v>527</v>
      </c>
    </row>
    <row r="22" spans="1:6">
      <c r="A22" t="s" s="4">
        <v>455</v>
      </c>
    </row>
    <row r="23" spans="1:6">
      <c r="A23" t="s" s="3">
        <v>444</v>
      </c>
    </row>
    <row r="24" spans="1:6">
      <c r="A24" t="s" s="4">
        <v>453</v>
      </c>
      <c r="B24" t="n" s="5">
        <v>2031</v>
      </c>
      <c r="D24" t="n" s="5">
        <v>2031</v>
      </c>
      <c r="F24" t="n" s="5">
        <v>2392</v>
      </c>
    </row>
    <row r="25" spans="1:6">
      <c r="A25" t="s" s="4">
        <v>456</v>
      </c>
    </row>
    <row r="26" spans="1:6">
      <c r="A26" t="s" s="3">
        <v>444</v>
      </c>
    </row>
    <row r="27" spans="1:6">
      <c r="A27" t="s" s="4">
        <v>453</v>
      </c>
      <c r="B27" t="n" s="5">
        <v>407</v>
      </c>
      <c r="D27" t="n" s="5">
        <v>407</v>
      </c>
      <c r="F27" t="n" s="5">
        <v>446</v>
      </c>
    </row>
    <row r="28" spans="1:6">
      <c r="A28" t="s" s="4">
        <v>457</v>
      </c>
    </row>
    <row r="29" spans="1:6">
      <c r="A29" t="s" s="3">
        <v>444</v>
      </c>
    </row>
    <row r="30" spans="1:6">
      <c r="A30" t="s" s="4">
        <v>453</v>
      </c>
      <c r="B30" t="n" s="5">
        <v>407</v>
      </c>
      <c r="D30" t="n" s="7">
        <v>407</v>
      </c>
      <c r="F30" t="n" s="7">
        <v>446</v>
      </c>
    </row>
    <row r="31" spans="1:6">
      <c r="A31" t="s" s="4">
        <v>458</v>
      </c>
    </row>
    <row r="32" spans="1:6">
      <c r="A32" t="s" s="3">
        <v>444</v>
      </c>
    </row>
    <row r="33" spans="1:6">
      <c r="A33" t="s" s="4">
        <v>459</v>
      </c>
      <c r="D33" t="n" s="5">
        <v>2015</v>
      </c>
    </row>
    <row r="34" spans="1:6">
      <c r="A34" t="s" s="4">
        <v>460</v>
      </c>
    </row>
    <row r="35" spans="1:6">
      <c r="A35" t="s" s="3">
        <v>444</v>
      </c>
    </row>
    <row r="36" spans="1:6">
      <c r="A36" t="s" s="4">
        <v>459</v>
      </c>
      <c r="D36" t="n" s="5">
        <v>2026</v>
      </c>
    </row>
    <row r="37" spans="1:6">
      <c r="A37" t="s" s="4">
        <v>461</v>
      </c>
    </row>
    <row r="38" spans="1:6">
      <c r="A38" t="s" s="3">
        <v>444</v>
      </c>
    </row>
    <row r="39" spans="1:6">
      <c r="A39" t="s" s="4">
        <v>453</v>
      </c>
      <c r="B39" t="n" s="5">
        <v>17727</v>
      </c>
      <c r="D39" t="n" s="7">
        <v>17727</v>
      </c>
    </row>
    <row r="40" spans="1:6">
      <c r="A40" t="s" s="4">
        <v>462</v>
      </c>
    </row>
    <row r="41" spans="1:6">
      <c r="A41" t="s" s="3">
        <v>443</v>
      </c>
    </row>
    <row r="42" spans="1:6">
      <c r="A42" t="s" s="4">
        <v>332</v>
      </c>
      <c r="B42" t="n" s="5">
        <v>-513</v>
      </c>
    </row>
    <row r="43" spans="1:6">
      <c r="A43" t="s" s="4">
        <v>463</v>
      </c>
    </row>
    <row r="44" spans="1:6">
      <c r="A44" t="s" s="3">
        <v>443</v>
      </c>
    </row>
    <row r="45" spans="1:6">
      <c r="A45" t="s" s="4">
        <v>332</v>
      </c>
      <c r="B45" t="n" s="7">
        <v>-322</v>
      </c>
    </row>
    <row r="46" spans="1:6">
      <c r="A46" t="s" s="4">
        <v>464</v>
      </c>
    </row>
    <row r="47" spans="1:6">
      <c r="A47" t="s" s="3">
        <v>444</v>
      </c>
    </row>
    <row r="48" spans="1:6">
      <c r="A48" t="s" s="4">
        <v>465</v>
      </c>
      <c r="B48" t="n" s="5">
        <v>15</v>
      </c>
      <c r="D48" t="n" s="5">
        <v>15</v>
      </c>
    </row>
    <row r="49" spans="1:6">
      <c r="A49" t="s" s="4">
        <v>466</v>
      </c>
    </row>
    <row r="50" spans="1:6">
      <c r="A50" t="s" s="3">
        <v>444</v>
      </c>
    </row>
    <row r="51" spans="1:6">
      <c r="A51" t="s" s="4">
        <v>465</v>
      </c>
      <c r="B51" t="n" s="5">
        <v>12</v>
      </c>
      <c r="D51" t="n" s="5">
        <v>12</v>
      </c>
    </row>
    <row r="52" spans="1:6">
      <c r="A52" t="s" s="4">
        <v>467</v>
      </c>
    </row>
    <row r="53" spans="1:6">
      <c r="A53" t="s" s="3">
        <v>443</v>
      </c>
    </row>
    <row r="54" spans="1:6">
      <c r="A54" t="s" s="4">
        <v>332</v>
      </c>
      <c r="B54" t="n" s="7">
        <v>-8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r="A1" t="s" s="1">
        <v>118</v>
      </c>
      <c r="B1" t="s" s="2">
        <v>2</v>
      </c>
      <c r="C1" t="s" s="2">
        <v>78</v>
      </c>
    </row>
    <row r="2" spans="1:3">
      <c r="A2" t="s" s="3">
        <v>119</v>
      </c>
    </row>
    <row r="3" spans="1:3">
      <c r="A3" t="s" s="4">
        <v>120</v>
      </c>
      <c r="B3" t="n" s="7">
        <v>15997</v>
      </c>
      <c r="C3" t="n" s="7">
        <v>15689</v>
      </c>
    </row>
    <row r="4" spans="1:3">
      <c r="A4" t="s" s="4">
        <v>121</v>
      </c>
      <c r="B4" t="n" s="7">
        <v>419</v>
      </c>
      <c r="C4" t="n" s="7">
        <v>479</v>
      </c>
    </row>
    <row r="5" spans="1:3">
      <c r="A5" t="s" s="4">
        <v>122</v>
      </c>
      <c r="B5" t="n" s="7">
        <v>5</v>
      </c>
      <c r="C5" t="n" s="7">
        <v>5</v>
      </c>
    </row>
    <row r="6" spans="1:3">
      <c r="A6" t="s" s="4">
        <v>123</v>
      </c>
      <c r="B6" t="n" s="5">
        <v>1200000000</v>
      </c>
      <c r="C6" t="n" s="5">
        <v>1200000000</v>
      </c>
    </row>
    <row r="7" spans="1:3">
      <c r="A7" t="s" s="4">
        <v>124</v>
      </c>
      <c r="B7" t="n" s="5">
        <v>1012261159</v>
      </c>
      <c r="C7" t="n" s="5">
        <v>1012261159</v>
      </c>
    </row>
    <row r="8" spans="1:3">
      <c r="A8" t="s" s="4">
        <v>125</v>
      </c>
      <c r="B8" t="n" s="5">
        <v>331193968</v>
      </c>
      <c r="C8" t="n" s="5">
        <v>30553360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68</v>
      </c>
      <c r="B1" t="s" s="2">
        <v>1</v>
      </c>
    </row>
    <row r="2" spans="1:3">
      <c r="B2" t="s" s="2">
        <v>2</v>
      </c>
      <c r="C2" t="s" s="2">
        <v>26</v>
      </c>
    </row>
    <row r="3" spans="1:3">
      <c r="A3" t="s" s="3">
        <v>469</v>
      </c>
    </row>
    <row r="4" spans="1:3">
      <c r="A4" t="s" s="4">
        <v>470</v>
      </c>
      <c r="B4" t="n" s="7">
        <v>601</v>
      </c>
      <c r="C4" t="n" s="7">
        <v>649</v>
      </c>
    </row>
    <row r="5" spans="1:3">
      <c r="A5" t="s" s="4">
        <v>471</v>
      </c>
      <c r="B5" t="n" s="5">
        <v>-35</v>
      </c>
      <c r="C5" t="n" s="5">
        <v>-16</v>
      </c>
    </row>
    <row r="6" spans="1:3">
      <c r="A6" t="s" s="4">
        <v>472</v>
      </c>
      <c r="B6" t="n" s="5">
        <v>27</v>
      </c>
      <c r="C6" t="n" s="5">
        <v>16</v>
      </c>
    </row>
    <row r="7" spans="1:3">
      <c r="A7" t="s" s="4">
        <v>473</v>
      </c>
      <c r="B7" t="n" s="7">
        <v>593</v>
      </c>
      <c r="C7" t="n" s="7">
        <v>64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74</v>
      </c>
      <c r="B1" t="s" s="2">
        <v>1</v>
      </c>
    </row>
    <row r="2" spans="1:3">
      <c r="B2" t="s" s="2">
        <v>2</v>
      </c>
      <c r="C2" t="s" s="2">
        <v>26</v>
      </c>
    </row>
    <row r="3" spans="1:3">
      <c r="A3" t="s" s="3">
        <v>475</v>
      </c>
    </row>
    <row r="4" spans="1:3">
      <c r="A4" t="s" s="4">
        <v>470</v>
      </c>
      <c r="B4" t="n" s="7">
        <v>1504</v>
      </c>
      <c r="C4" t="n" s="7">
        <v>1570</v>
      </c>
    </row>
    <row r="5" spans="1:3">
      <c r="A5" t="s" s="4">
        <v>476</v>
      </c>
      <c r="B5" t="n" s="5">
        <v>219</v>
      </c>
      <c r="C5" t="n" s="5">
        <v>314</v>
      </c>
    </row>
    <row r="6" spans="1:3">
      <c r="A6" t="s" s="4">
        <v>471</v>
      </c>
      <c r="B6" t="n" s="5">
        <v>-155</v>
      </c>
      <c r="C6" t="n" s="5">
        <v>-209</v>
      </c>
    </row>
    <row r="7" spans="1:3">
      <c r="A7" t="s" s="4">
        <v>472</v>
      </c>
      <c r="B7" t="n" s="5">
        <v>-90</v>
      </c>
      <c r="C7" t="n" s="5">
        <v>45</v>
      </c>
    </row>
    <row r="8" spans="1:3">
      <c r="A8" t="s" s="4">
        <v>477</v>
      </c>
      <c r="B8" t="n" s="7">
        <v>1478</v>
      </c>
      <c r="C8" t="n" s="7">
        <v>17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8</v>
      </c>
      <c r="B1" t="s" s="2">
        <v>2</v>
      </c>
      <c r="C1" t="s" s="2">
        <v>78</v>
      </c>
    </row>
    <row r="2" spans="1:3">
      <c r="A2" t="s" s="3">
        <v>479</v>
      </c>
    </row>
    <row r="3" spans="1:3">
      <c r="A3" t="s" s="4">
        <v>480</v>
      </c>
      <c r="B3" t="n" s="7">
        <v>998</v>
      </c>
    </row>
    <row r="4" spans="1:3">
      <c r="A4" t="n" s="5">
        <v>2016</v>
      </c>
      <c r="B4" t="n" s="5">
        <v>2406</v>
      </c>
    </row>
    <row r="5" spans="1:3">
      <c r="A5" t="n" s="5">
        <v>2017</v>
      </c>
      <c r="B5" t="n" s="5">
        <v>3581</v>
      </c>
    </row>
    <row r="6" spans="1:3">
      <c r="A6" t="n" s="5">
        <v>2018</v>
      </c>
      <c r="B6" t="n" s="5">
        <v>3345</v>
      </c>
    </row>
    <row r="7" spans="1:3">
      <c r="A7" t="n" s="5">
        <v>2019</v>
      </c>
      <c r="B7" t="n" s="5">
        <v>3666</v>
      </c>
    </row>
    <row r="8" spans="1:3">
      <c r="A8" t="s" s="4">
        <v>481</v>
      </c>
      <c r="B8" t="n" s="5">
        <v>3759</v>
      </c>
    </row>
    <row r="9" spans="1:3">
      <c r="A9" t="s" s="4">
        <v>162</v>
      </c>
      <c r="B9" t="n" s="7">
        <v>17755</v>
      </c>
      <c r="C9" t="n" s="7">
        <v>167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31"/>
    <col customWidth="1" max="5" min="5" width="21"/>
  </cols>
  <sheetData>
    <row r="1" spans="1:5">
      <c r="A1" t="s" s="1">
        <v>482</v>
      </c>
      <c r="B1" t="s" s="2">
        <v>483</v>
      </c>
      <c r="D1" t="s" s="2">
        <v>1</v>
      </c>
    </row>
    <row r="2" spans="1:5">
      <c r="B2" t="s" s="2">
        <v>484</v>
      </c>
      <c r="C2" t="s" s="2">
        <v>485</v>
      </c>
      <c r="D2" t="s" s="2">
        <v>362</v>
      </c>
      <c r="E2" t="s" s="2">
        <v>363</v>
      </c>
    </row>
    <row r="3" spans="1:5">
      <c r="A3" t="s" s="3">
        <v>486</v>
      </c>
    </row>
    <row r="4" spans="1:5">
      <c r="A4" t="s" s="4">
        <v>487</v>
      </c>
      <c r="D4" t="n" s="5">
        <v>4</v>
      </c>
    </row>
    <row r="5" spans="1:5">
      <c r="A5" t="s" s="4">
        <v>488</v>
      </c>
      <c r="B5" t="n" s="7">
        <v>114</v>
      </c>
      <c r="C5" t="n" s="7">
        <v>271</v>
      </c>
    </row>
    <row r="6" spans="1:5">
      <c r="A6" t="s" s="4">
        <v>383</v>
      </c>
    </row>
    <row r="7" spans="1:5">
      <c r="A7" t="s" s="3">
        <v>486</v>
      </c>
    </row>
    <row r="8" spans="1:5">
      <c r="A8" t="s" s="4">
        <v>489</v>
      </c>
      <c r="D8" t="n" s="7">
        <v>1360</v>
      </c>
    </row>
    <row r="9" spans="1:5">
      <c r="A9" t="s" s="4">
        <v>490</v>
      </c>
      <c r="D9" t="n" s="5">
        <v>1860</v>
      </c>
    </row>
    <row r="10" spans="1:5">
      <c r="A10" t="s" s="4">
        <v>491</v>
      </c>
      <c r="D10" t="n" s="5">
        <v>1248</v>
      </c>
    </row>
    <row r="11" spans="1:5">
      <c r="A11" t="s" s="4">
        <v>492</v>
      </c>
      <c r="D11" t="n" s="5">
        <v>1331</v>
      </c>
    </row>
    <row r="12" spans="1:5">
      <c r="A12" t="s" s="4">
        <v>493</v>
      </c>
      <c r="D12" t="n" s="5">
        <v>1740</v>
      </c>
    </row>
    <row r="13" spans="1:5">
      <c r="A13" t="s" s="4">
        <v>494</v>
      </c>
      <c r="D13" t="n" s="5">
        <v>71</v>
      </c>
    </row>
    <row r="14" spans="1:5">
      <c r="A14" t="s" s="4">
        <v>495</v>
      </c>
    </row>
    <row r="15" spans="1:5">
      <c r="A15" t="s" s="3">
        <v>486</v>
      </c>
    </row>
    <row r="16" spans="1:5">
      <c r="A16" t="s" s="4">
        <v>496</v>
      </c>
      <c r="D16" t="n" s="5">
        <v>112</v>
      </c>
      <c r="E16" t="n" s="7">
        <v>114</v>
      </c>
    </row>
    <row r="17" spans="1:5">
      <c r="A17" t="s" s="4">
        <v>497</v>
      </c>
    </row>
    <row r="18" spans="1:5">
      <c r="A18" t="s" s="3">
        <v>486</v>
      </c>
    </row>
    <row r="19" spans="1:5">
      <c r="A19" t="s" s="4">
        <v>438</v>
      </c>
      <c r="D19" t="n" s="7">
        <v>278</v>
      </c>
    </row>
    <row r="20" spans="1:5">
      <c r="A20" t="s" s="4">
        <v>487</v>
      </c>
      <c r="D20" t="n" s="5">
        <v>3</v>
      </c>
    </row>
    <row r="21" spans="1:5">
      <c r="A21" t="s" s="4">
        <v>498</v>
      </c>
    </row>
    <row r="22" spans="1:5">
      <c r="A22" t="s" s="3">
        <v>486</v>
      </c>
    </row>
    <row r="23" spans="1:5">
      <c r="A23" t="s" s="4">
        <v>438</v>
      </c>
      <c r="D23" t="n" s="7">
        <v>261</v>
      </c>
    </row>
    <row r="24" spans="1:5">
      <c r="A24" t="s" s="4">
        <v>499</v>
      </c>
    </row>
    <row r="25" spans="1:5">
      <c r="A25" t="s" s="3">
        <v>486</v>
      </c>
    </row>
    <row r="26" spans="1:5">
      <c r="A26" t="s" s="4">
        <v>496</v>
      </c>
      <c r="D26" t="n" s="5">
        <v>85</v>
      </c>
    </row>
    <row r="27" spans="1:5">
      <c r="A27" t="s" s="4">
        <v>500</v>
      </c>
    </row>
    <row r="28" spans="1:5">
      <c r="A28" t="s" s="3">
        <v>486</v>
      </c>
    </row>
    <row r="29" spans="1:5">
      <c r="A29" t="s" s="4">
        <v>496</v>
      </c>
      <c r="D29" t="n" s="5">
        <v>231</v>
      </c>
      <c r="E29" t="n" s="7">
        <v>150</v>
      </c>
    </row>
    <row r="30" spans="1:5">
      <c r="A30" t="s" s="4">
        <v>501</v>
      </c>
      <c r="D30" t="n" s="5">
        <v>5</v>
      </c>
    </row>
    <row r="31" spans="1:5">
      <c r="A31" t="s" s="4">
        <v>502</v>
      </c>
    </row>
    <row r="32" spans="1:5">
      <c r="A32" t="s" s="3">
        <v>486</v>
      </c>
    </row>
    <row r="33" spans="1:5">
      <c r="A33" t="s" s="4">
        <v>503</v>
      </c>
      <c r="D33" t="n" s="5">
        <v>317</v>
      </c>
    </row>
    <row r="34" spans="1:5">
      <c r="A34" t="s" s="4">
        <v>504</v>
      </c>
    </row>
    <row r="35" spans="1:5">
      <c r="A35" t="s" s="3">
        <v>486</v>
      </c>
    </row>
    <row r="36" spans="1:5">
      <c r="A36" t="s" s="4">
        <v>496</v>
      </c>
      <c r="D36" t="n" s="5">
        <v>44</v>
      </c>
      <c r="E36" t="n" s="7">
        <v>63</v>
      </c>
    </row>
    <row r="37" spans="1:5">
      <c r="A37" t="s" s="4">
        <v>501</v>
      </c>
      <c r="D37" t="n" s="5">
        <v>12</v>
      </c>
      <c r="E37" t="n" s="5">
        <v>20</v>
      </c>
    </row>
    <row r="38" spans="1:5">
      <c r="A38" t="s" s="4">
        <v>505</v>
      </c>
    </row>
    <row r="39" spans="1:5">
      <c r="A39" t="s" s="3">
        <v>486</v>
      </c>
    </row>
    <row r="40" spans="1:5">
      <c r="A40" t="s" s="4">
        <v>496</v>
      </c>
      <c r="D40" t="n" s="5">
        <v>30</v>
      </c>
      <c r="E40" t="n" s="5">
        <v>30</v>
      </c>
    </row>
    <row r="41" spans="1:5">
      <c r="A41" t="s" s="4">
        <v>501</v>
      </c>
      <c r="D41" t="n" s="7">
        <v>2</v>
      </c>
      <c r="E41" t="n" s="7">
        <v>2</v>
      </c>
    </row>
    <row r="42" spans="1:5">
      <c r="A42" t="s" s="4">
        <v>506</v>
      </c>
      <c r="D42" t="n" s="5">
        <v>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7</v>
      </c>
      <c r="B1" t="s" s="2">
        <v>2</v>
      </c>
      <c r="C1" t="s" s="2">
        <v>78</v>
      </c>
    </row>
    <row r="2" spans="1:3">
      <c r="A2" t="s" s="4">
        <v>508</v>
      </c>
    </row>
    <row r="3" spans="1:3">
      <c r="A3" t="s" s="3">
        <v>509</v>
      </c>
    </row>
    <row r="4" spans="1:3">
      <c r="A4" t="s" s="4">
        <v>496</v>
      </c>
      <c r="B4" t="n" s="7">
        <v>1386</v>
      </c>
      <c r="C4" t="n" s="7">
        <v>1375</v>
      </c>
    </row>
    <row r="5" spans="1:3">
      <c r="A5" t="s" s="4">
        <v>510</v>
      </c>
      <c r="B5" t="n" s="5">
        <v>1381</v>
      </c>
      <c r="C5" t="n" s="5">
        <v>1364</v>
      </c>
    </row>
    <row r="6" spans="1:3">
      <c r="A6" t="s" s="4">
        <v>501</v>
      </c>
      <c r="B6" t="n" s="5">
        <v>5</v>
      </c>
      <c r="C6" t="n" s="5">
        <v>5</v>
      </c>
    </row>
    <row r="7" spans="1:3">
      <c r="A7" t="s" s="4">
        <v>504</v>
      </c>
    </row>
    <row r="8" spans="1:3">
      <c r="A8" t="s" s="3">
        <v>509</v>
      </c>
    </row>
    <row r="9" spans="1:3">
      <c r="A9" t="s" s="4">
        <v>496</v>
      </c>
      <c r="B9" t="n" s="5">
        <v>44</v>
      </c>
      <c r="C9" t="n" s="5">
        <v>63</v>
      </c>
    </row>
    <row r="10" spans="1:3">
      <c r="A10" t="s" s="4">
        <v>501</v>
      </c>
      <c r="B10" t="n" s="5">
        <v>12</v>
      </c>
      <c r="C10" t="n" s="5">
        <v>20</v>
      </c>
    </row>
    <row r="11" spans="1:3">
      <c r="A11" t="s" s="4">
        <v>505</v>
      </c>
    </row>
    <row r="12" spans="1:3">
      <c r="A12" t="s" s="3">
        <v>509</v>
      </c>
    </row>
    <row r="13" spans="1:3">
      <c r="A13" t="s" s="4">
        <v>496</v>
      </c>
      <c r="B13" t="n" s="5">
        <v>30</v>
      </c>
      <c r="C13" t="n" s="5">
        <v>30</v>
      </c>
    </row>
    <row r="14" spans="1:3">
      <c r="A14" t="s" s="4">
        <v>510</v>
      </c>
      <c r="B14" t="n" s="5">
        <v>27</v>
      </c>
      <c r="C14" t="n" s="5">
        <v>27</v>
      </c>
    </row>
    <row r="15" spans="1:3">
      <c r="A15" t="s" s="4">
        <v>501</v>
      </c>
      <c r="B15" t="n" s="5">
        <v>2</v>
      </c>
      <c r="C15" t="n" s="5">
        <v>2</v>
      </c>
    </row>
    <row r="16" spans="1:3">
      <c r="A16" t="s" s="4">
        <v>511</v>
      </c>
    </row>
    <row r="17" spans="1:3">
      <c r="A17" t="s" s="3">
        <v>509</v>
      </c>
    </row>
    <row r="18" spans="1:3">
      <c r="A18" t="s" s="4">
        <v>496</v>
      </c>
      <c r="B18" t="n" s="5">
        <v>112</v>
      </c>
      <c r="C18" t="n" s="5">
        <v>114</v>
      </c>
    </row>
    <row r="19" spans="1:3">
      <c r="A19" t="s" s="4">
        <v>512</v>
      </c>
    </row>
    <row r="20" spans="1:3">
      <c r="A20" t="s" s="3">
        <v>509</v>
      </c>
    </row>
    <row r="21" spans="1:3">
      <c r="A21" t="s" s="4">
        <v>496</v>
      </c>
      <c r="B21" t="n" s="5">
        <v>261</v>
      </c>
      <c r="C21" t="n" s="5">
        <v>261</v>
      </c>
    </row>
    <row r="22" spans="1:3">
      <c r="A22" t="s" s="4">
        <v>501</v>
      </c>
      <c r="B22" t="n" s="5">
        <v>7</v>
      </c>
      <c r="C22" t="n" s="5">
        <v>7</v>
      </c>
    </row>
    <row r="23" spans="1:3">
      <c r="A23" t="s" s="4">
        <v>513</v>
      </c>
    </row>
    <row r="24" spans="1:3">
      <c r="A24" t="s" s="3">
        <v>509</v>
      </c>
    </row>
    <row r="25" spans="1:3">
      <c r="A25" t="s" s="4">
        <v>496</v>
      </c>
      <c r="B25" t="n" s="5">
        <v>231</v>
      </c>
      <c r="C25" t="n" s="7">
        <v>150</v>
      </c>
    </row>
    <row r="26" spans="1:3">
      <c r="A26" t="s" s="4">
        <v>501</v>
      </c>
      <c r="B26" t="n" s="7">
        <v>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16"/>
  </cols>
  <sheetData>
    <row r="1" spans="1:2">
      <c r="A1" t="s" s="1">
        <v>514</v>
      </c>
      <c r="B1" t="s" s="2">
        <v>162</v>
      </c>
    </row>
    <row r="2" spans="1:2">
      <c r="A2" t="s" s="3">
        <v>515</v>
      </c>
    </row>
    <row r="3" spans="1:2">
      <c r="A3" t="s" s="4">
        <v>516</v>
      </c>
      <c r="B3" t="s" s="4">
        <v>517</v>
      </c>
    </row>
    <row r="4" spans="1:2">
      <c r="A4" t="s" s="4">
        <v>518</v>
      </c>
      <c r="B4" t="n" s="7">
        <v>750</v>
      </c>
    </row>
    <row r="5" spans="1:2">
      <c r="A5" t="s" s="4">
        <v>519</v>
      </c>
      <c r="B5" t="n" s="5">
        <v>722</v>
      </c>
    </row>
    <row r="6" spans="1:2">
      <c r="A6" t="s" s="4">
        <v>520</v>
      </c>
    </row>
    <row r="7" spans="1:2">
      <c r="A7" t="s" s="3">
        <v>515</v>
      </c>
    </row>
    <row r="8" spans="1:2">
      <c r="A8" t="s" s="4">
        <v>518</v>
      </c>
      <c r="B8" t="n" s="7">
        <v>250</v>
      </c>
    </row>
    <row r="9" spans="1:2">
      <c r="A9" t="s" s="4">
        <v>521</v>
      </c>
      <c r="B9" t="s" s="4">
        <v>522</v>
      </c>
    </row>
    <row r="10" spans="1:2">
      <c r="A10" t="s" s="4">
        <v>523</v>
      </c>
      <c r="B10" t="s" s="4">
        <v>524</v>
      </c>
    </row>
    <row r="11" spans="1:2">
      <c r="A11" t="s" s="4">
        <v>525</v>
      </c>
    </row>
    <row r="12" spans="1:2">
      <c r="A12" t="s" s="3">
        <v>515</v>
      </c>
    </row>
    <row r="13" spans="1:2">
      <c r="A13" t="s" s="4">
        <v>518</v>
      </c>
      <c r="B13" t="n" s="7">
        <v>250</v>
      </c>
    </row>
    <row r="14" spans="1:2">
      <c r="A14" t="s" s="4">
        <v>521</v>
      </c>
      <c r="B14" t="s" s="4">
        <v>526</v>
      </c>
    </row>
    <row r="15" spans="1:2">
      <c r="A15" t="s" s="4">
        <v>523</v>
      </c>
      <c r="B15" t="s" s="4">
        <v>527</v>
      </c>
    </row>
    <row r="16" spans="1:2">
      <c r="A16" t="s" s="4">
        <v>528</v>
      </c>
    </row>
    <row r="17" spans="1:2">
      <c r="A17" t="s" s="3">
        <v>515</v>
      </c>
    </row>
    <row r="18" spans="1:2">
      <c r="A18" t="s" s="4">
        <v>518</v>
      </c>
      <c r="B18" t="n" s="7">
        <v>250</v>
      </c>
    </row>
    <row r="19" spans="1:2">
      <c r="A19" t="s" s="4">
        <v>521</v>
      </c>
      <c r="B19" t="s" s="4">
        <v>529</v>
      </c>
    </row>
    <row r="20" spans="1:2">
      <c r="A20" t="s" s="4">
        <v>523</v>
      </c>
      <c r="B20" t="s" s="4">
        <v>53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1</v>
      </c>
      <c r="B1" t="s" s="2">
        <v>25</v>
      </c>
      <c r="D1" t="s" s="2">
        <v>1</v>
      </c>
    </row>
    <row r="2" spans="1:5">
      <c r="B2" t="s" s="2">
        <v>2</v>
      </c>
      <c r="C2" t="s" s="2">
        <v>26</v>
      </c>
      <c r="D2" t="s" s="2">
        <v>2</v>
      </c>
      <c r="E2" t="s" s="2">
        <v>26</v>
      </c>
    </row>
    <row r="3" spans="1:5">
      <c r="A3" t="s" s="4">
        <v>532</v>
      </c>
    </row>
    <row r="4" spans="1:5">
      <c r="A4" t="s" s="3">
        <v>290</v>
      </c>
    </row>
    <row r="5" spans="1:5">
      <c r="A5" t="s" s="4">
        <v>533</v>
      </c>
      <c r="B5" t="n" s="7">
        <v>442</v>
      </c>
      <c r="C5" t="n" s="7">
        <v>415</v>
      </c>
      <c r="D5" t="n" s="7">
        <v>884</v>
      </c>
      <c r="E5" t="n" s="7">
        <v>829</v>
      </c>
    </row>
    <row r="6" spans="1:5">
      <c r="A6" t="s" s="4">
        <v>534</v>
      </c>
      <c r="B6" t="n" s="5">
        <v>747</v>
      </c>
      <c r="C6" t="n" s="5">
        <v>758</v>
      </c>
      <c r="D6" t="n" s="5">
        <v>1494</v>
      </c>
      <c r="E6" t="n" s="5">
        <v>1542</v>
      </c>
    </row>
    <row r="7" spans="1:5">
      <c r="A7" t="s" s="4">
        <v>535</v>
      </c>
      <c r="B7" t="n" s="5">
        <v>-1008</v>
      </c>
      <c r="C7" t="n" s="5">
        <v>-1042</v>
      </c>
      <c r="D7" t="n" s="5">
        <v>-2016</v>
      </c>
      <c r="E7" t="n" s="5">
        <v>-2083</v>
      </c>
    </row>
    <row r="8" spans="1:5">
      <c r="A8" t="s" s="4">
        <v>536</v>
      </c>
      <c r="B8" t="n" s="5">
        <v>49</v>
      </c>
      <c r="C8" t="n" s="5">
        <v>44</v>
      </c>
      <c r="D8" t="n" s="5">
        <v>98</v>
      </c>
      <c r="E8" t="n" s="5">
        <v>89</v>
      </c>
    </row>
    <row r="9" spans="1:5">
      <c r="A9" t="s" s="4">
        <v>537</v>
      </c>
      <c r="B9" t="n" s="5">
        <v>396</v>
      </c>
      <c r="C9" t="n" s="5">
        <v>253</v>
      </c>
      <c r="D9" t="n" s="5">
        <v>792</v>
      </c>
      <c r="E9" t="n" s="5">
        <v>514</v>
      </c>
    </row>
    <row r="10" spans="1:5">
      <c r="A10" t="s" s="4">
        <v>538</v>
      </c>
      <c r="B10" t="n" s="5">
        <v>73</v>
      </c>
      <c r="C10" t="n" s="5">
        <v>-1</v>
      </c>
      <c r="D10" t="n" s="5">
        <v>111</v>
      </c>
      <c r="E10" t="n" s="5">
        <v>337</v>
      </c>
    </row>
    <row r="11" spans="1:5">
      <c r="A11" t="s" s="4">
        <v>539</v>
      </c>
      <c r="B11" t="n" s="5">
        <v>699</v>
      </c>
      <c r="C11" t="n" s="5">
        <v>427</v>
      </c>
      <c r="D11" t="n" s="5">
        <v>1363</v>
      </c>
      <c r="E11" t="n" s="5">
        <v>1228</v>
      </c>
    </row>
    <row r="12" spans="1:5">
      <c r="A12" t="s" s="4">
        <v>540</v>
      </c>
      <c r="B12" t="n" s="5">
        <v>523</v>
      </c>
      <c r="C12" t="n" s="5">
        <v>693</v>
      </c>
      <c r="D12" t="n" s="5">
        <v>1308</v>
      </c>
      <c r="E12" t="n" s="5">
        <v>1728</v>
      </c>
    </row>
    <row r="13" spans="1:5">
      <c r="A13" t="s" s="4">
        <v>541</v>
      </c>
    </row>
    <row r="14" spans="1:5">
      <c r="A14" t="s" s="3">
        <v>290</v>
      </c>
    </row>
    <row r="15" spans="1:5">
      <c r="A15" t="s" s="4">
        <v>533</v>
      </c>
      <c r="B15" t="n" s="5">
        <v>35</v>
      </c>
      <c r="C15" t="n" s="5">
        <v>32</v>
      </c>
      <c r="D15" t="n" s="5">
        <v>70</v>
      </c>
      <c r="E15" t="n" s="5">
        <v>64</v>
      </c>
    </row>
    <row r="16" spans="1:5">
      <c r="A16" t="s" s="4">
        <v>534</v>
      </c>
      <c r="B16" t="n" s="5">
        <v>62</v>
      </c>
      <c r="C16" t="n" s="5">
        <v>72</v>
      </c>
      <c r="D16" t="n" s="5">
        <v>124</v>
      </c>
      <c r="E16" t="n" s="5">
        <v>144</v>
      </c>
    </row>
    <row r="17" spans="1:5">
      <c r="A17" t="s" s="4">
        <v>535</v>
      </c>
      <c r="B17" t="n" s="5">
        <v>-2</v>
      </c>
      <c r="C17" t="n" s="5">
        <v>-2</v>
      </c>
      <c r="D17" t="n" s="5">
        <v>-4</v>
      </c>
      <c r="E17" t="n" s="5">
        <v>-4</v>
      </c>
    </row>
    <row r="18" spans="1:5">
      <c r="A18" t="s" s="4">
        <v>536</v>
      </c>
      <c r="B18" t="n" s="5">
        <v>-34</v>
      </c>
      <c r="C18" t="n" s="5">
        <v>-36</v>
      </c>
      <c r="D18" t="n" s="5">
        <v>-68</v>
      </c>
      <c r="E18" t="n" s="5">
        <v>-72</v>
      </c>
    </row>
    <row r="19" spans="1:5">
      <c r="A19" t="s" s="4">
        <v>537</v>
      </c>
      <c r="B19" t="n" s="5">
        <v>11</v>
      </c>
      <c r="C19" t="n" s="7">
        <v>2</v>
      </c>
      <c r="D19" t="n" s="5">
        <v>15</v>
      </c>
      <c r="E19" t="n" s="7">
        <v>4</v>
      </c>
    </row>
    <row r="20" spans="1:5">
      <c r="A20" t="s" s="4">
        <v>538</v>
      </c>
      <c r="B20" t="n" s="5">
        <v>3</v>
      </c>
      <c r="D20" t="n" s="5">
        <v>5</v>
      </c>
    </row>
    <row r="21" spans="1:5">
      <c r="A21" t="s" s="4">
        <v>539</v>
      </c>
      <c r="B21" t="n" s="5">
        <v>75</v>
      </c>
      <c r="C21" t="n" s="7">
        <v>68</v>
      </c>
      <c r="D21" t="n" s="5">
        <v>142</v>
      </c>
      <c r="E21" t="n" s="7">
        <v>136</v>
      </c>
    </row>
    <row r="22" spans="1:5">
      <c r="A22" t="s" s="4">
        <v>540</v>
      </c>
      <c r="B22" t="n" s="7">
        <v>69</v>
      </c>
      <c r="C22" t="n" s="7">
        <v>72</v>
      </c>
      <c r="D22" t="n" s="7">
        <v>161</v>
      </c>
      <c r="E22" t="n" s="7">
        <v>14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42</v>
      </c>
      <c r="B1" t="s" s="2">
        <v>543</v>
      </c>
      <c r="C1" t="s" s="2">
        <v>2</v>
      </c>
    </row>
    <row r="2" spans="1:3">
      <c r="A2" t="s" s="4">
        <v>544</v>
      </c>
    </row>
    <row r="3" spans="1:3">
      <c r="A3" t="s" s="3">
        <v>545</v>
      </c>
    </row>
    <row r="4" spans="1:3">
      <c r="A4" t="s" s="4">
        <v>546</v>
      </c>
      <c r="B4" t="n" s="5">
        <v>590778</v>
      </c>
    </row>
    <row r="5" spans="1:3">
      <c r="A5" t="s" s="4">
        <v>547</v>
      </c>
      <c r="B5" t="n" s="8">
        <v>154.64</v>
      </c>
    </row>
    <row r="6" spans="1:3">
      <c r="A6" t="s" s="4">
        <v>548</v>
      </c>
      <c r="B6" t="s" s="4">
        <v>549</v>
      </c>
    </row>
    <row r="7" spans="1:3">
      <c r="A7" t="s" s="4">
        <v>550</v>
      </c>
    </row>
    <row r="8" spans="1:3">
      <c r="A8" t="s" s="3">
        <v>545</v>
      </c>
    </row>
    <row r="9" spans="1:3">
      <c r="A9" t="s" s="4">
        <v>546</v>
      </c>
      <c r="B9" t="n" s="5">
        <v>556203</v>
      </c>
    </row>
    <row r="10" spans="1:3">
      <c r="A10" t="s" s="4">
        <v>547</v>
      </c>
      <c r="B10" t="n" s="8">
        <v>164.26</v>
      </c>
    </row>
    <row r="11" spans="1:3">
      <c r="A11" t="s" s="4">
        <v>548</v>
      </c>
      <c r="B11" t="s" s="4">
        <v>549</v>
      </c>
    </row>
    <row r="12" spans="1:3">
      <c r="A12" t="s" s="4">
        <v>551</v>
      </c>
      <c r="B12" t="s" s="4">
        <v>552</v>
      </c>
    </row>
    <row r="13" spans="1:3">
      <c r="A13" t="s" s="4">
        <v>553</v>
      </c>
      <c r="B13" t="s" s="4">
        <v>554</v>
      </c>
    </row>
    <row r="14" spans="1:3">
      <c r="A14" t="s" s="4">
        <v>346</v>
      </c>
    </row>
    <row r="15" spans="1:3">
      <c r="A15" t="s" s="3">
        <v>545</v>
      </c>
    </row>
    <row r="16" spans="1:3">
      <c r="A16" t="s" s="4">
        <v>548</v>
      </c>
      <c r="B16" t="s" s="4">
        <v>549</v>
      </c>
    </row>
    <row r="17" spans="1:3">
      <c r="A17" t="s" s="4">
        <v>555</v>
      </c>
      <c r="B17" t="s" s="4">
        <v>556</v>
      </c>
    </row>
    <row r="18" spans="1:3">
      <c r="A18" t="s" s="4">
        <v>557</v>
      </c>
    </row>
    <row r="19" spans="1:3">
      <c r="A19" t="s" s="3">
        <v>545</v>
      </c>
    </row>
    <row r="20" spans="1:3">
      <c r="A20" t="s" s="4">
        <v>558</v>
      </c>
      <c r="C20" t="n" s="7">
        <v>0</v>
      </c>
    </row>
    <row r="21" spans="1:3">
      <c r="A21" t="s" s="4">
        <v>559</v>
      </c>
    </row>
    <row r="22" spans="1:3">
      <c r="A22" t="s" s="3">
        <v>545</v>
      </c>
    </row>
    <row r="23" spans="1:3">
      <c r="A23" t="s" s="4">
        <v>558</v>
      </c>
      <c r="C23" t="n" s="7">
        <v>3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t="s" s="1">
        <v>560</v>
      </c>
      <c r="C1" t="s" s="2">
        <v>25</v>
      </c>
      <c r="G1" t="s" s="2">
        <v>1</v>
      </c>
    </row>
    <row r="2" spans="1:8">
      <c r="C2" t="s" s="2">
        <v>2</v>
      </c>
      <c r="E2" t="s" s="2">
        <v>26</v>
      </c>
      <c r="G2" t="s" s="2">
        <v>2</v>
      </c>
      <c r="H2" t="s" s="2">
        <v>26</v>
      </c>
    </row>
    <row r="3" spans="1:8">
      <c r="A3" t="s" s="3">
        <v>561</v>
      </c>
    </row>
    <row r="4" spans="1:8">
      <c r="A4" t="s" s="4">
        <v>562</v>
      </c>
      <c r="B4" t="s" s="4">
        <v>112</v>
      </c>
      <c r="C4" t="n" s="7">
        <v>-13815</v>
      </c>
      <c r="E4" t="n" s="7">
        <v>-8883</v>
      </c>
      <c r="G4" t="n" s="7">
        <v>-13903</v>
      </c>
      <c r="H4" t="n" s="7">
        <v>-9894</v>
      </c>
    </row>
    <row r="5" spans="1:8">
      <c r="A5" t="s" s="4">
        <v>563</v>
      </c>
      <c r="B5" t="s" s="4">
        <v>112</v>
      </c>
      <c r="C5" t="n" s="5">
        <v>103</v>
      </c>
      <c r="E5" t="n" s="5">
        <v>60</v>
      </c>
      <c r="G5" t="n" s="5">
        <v>-75</v>
      </c>
      <c r="H5" t="n" s="5">
        <v>688</v>
      </c>
    </row>
    <row r="6" spans="1:8">
      <c r="A6" t="s" s="4">
        <v>564</v>
      </c>
      <c r="B6" t="s" s="4">
        <v>112</v>
      </c>
      <c r="C6" t="n" s="5">
        <v>292</v>
      </c>
      <c r="E6" t="n" s="5">
        <v>164</v>
      </c>
      <c r="G6" t="n" s="5">
        <v>558</v>
      </c>
      <c r="H6" t="n" s="5">
        <v>547</v>
      </c>
    </row>
    <row r="7" spans="1:8">
      <c r="A7" t="s" s="4">
        <v>565</v>
      </c>
      <c r="B7" t="s" s="4">
        <v>112</v>
      </c>
      <c r="C7" t="n" s="5">
        <v>395</v>
      </c>
      <c r="E7" t="n" s="5">
        <v>224</v>
      </c>
      <c r="G7" t="n" s="5">
        <v>483</v>
      </c>
      <c r="H7" t="n" s="5">
        <v>1235</v>
      </c>
    </row>
    <row r="8" spans="1:8">
      <c r="A8" t="s" s="4">
        <v>566</v>
      </c>
      <c r="B8" t="s" s="4">
        <v>112</v>
      </c>
      <c r="C8" t="n" s="5">
        <v>-13420</v>
      </c>
      <c r="E8" t="n" s="5">
        <v>-8659</v>
      </c>
      <c r="G8" t="n" s="5">
        <v>-13420</v>
      </c>
      <c r="H8" t="n" s="5">
        <v>-8659</v>
      </c>
    </row>
    <row r="9" spans="1:8">
      <c r="A9" t="s" s="4">
        <v>567</v>
      </c>
      <c r="C9" t="n" s="5">
        <v>267</v>
      </c>
      <c r="E9" t="n" s="5">
        <v>163</v>
      </c>
      <c r="G9" t="n" s="5">
        <v>511</v>
      </c>
      <c r="H9" t="n" s="5">
        <v>535</v>
      </c>
    </row>
    <row r="10" spans="1:8">
      <c r="A10" t="s" s="4">
        <v>568</v>
      </c>
      <c r="C10" t="n" s="5">
        <v>-147</v>
      </c>
      <c r="E10" t="n" s="5">
        <v>-91</v>
      </c>
      <c r="G10" t="n" s="5">
        <v>-284</v>
      </c>
      <c r="H10" t="n" s="5">
        <v>-298</v>
      </c>
    </row>
    <row r="11" spans="1:8">
      <c r="A11" t="s" s="4">
        <v>569</v>
      </c>
    </row>
    <row r="12" spans="1:8">
      <c r="A12" t="s" s="3">
        <v>561</v>
      </c>
    </row>
    <row r="13" spans="1:8">
      <c r="A13" t="s" s="4">
        <v>562</v>
      </c>
      <c r="C13" t="n" s="5">
        <v>-35</v>
      </c>
      <c r="E13" t="n" s="5">
        <v>167</v>
      </c>
      <c r="G13" t="n" s="5">
        <v>53</v>
      </c>
      <c r="H13" t="n" s="5">
        <v>150</v>
      </c>
    </row>
    <row r="14" spans="1:8">
      <c r="A14" t="s" s="4">
        <v>563</v>
      </c>
      <c r="C14" t="n" s="7">
        <v>44</v>
      </c>
      <c r="E14" t="n" s="7">
        <v>21</v>
      </c>
      <c r="G14" t="n" s="7">
        <v>-44</v>
      </c>
      <c r="H14" t="n" s="7">
        <v>38</v>
      </c>
    </row>
    <row r="15" spans="1:8">
      <c r="A15" t="s" s="4">
        <v>564</v>
      </c>
    </row>
    <row r="16" spans="1:8">
      <c r="A16" t="s" s="4">
        <v>565</v>
      </c>
      <c r="C16" t="n" s="7">
        <v>44</v>
      </c>
      <c r="E16" t="n" s="7">
        <v>21</v>
      </c>
      <c r="G16" t="n" s="7">
        <v>-44</v>
      </c>
      <c r="H16" t="n" s="7">
        <v>38</v>
      </c>
    </row>
    <row r="17" spans="1:8">
      <c r="A17" t="s" s="4">
        <v>566</v>
      </c>
      <c r="C17" t="n" s="5">
        <v>9</v>
      </c>
      <c r="E17" t="n" s="5">
        <v>188</v>
      </c>
      <c r="G17" t="n" s="5">
        <v>9</v>
      </c>
      <c r="H17" t="n" s="5">
        <v>188</v>
      </c>
    </row>
    <row r="18" spans="1:8">
      <c r="A18" t="s" s="4">
        <v>570</v>
      </c>
    </row>
    <row r="19" spans="1:8">
      <c r="A19" t="s" s="3">
        <v>561</v>
      </c>
    </row>
    <row r="20" spans="1:8">
      <c r="A20" t="s" s="4">
        <v>562</v>
      </c>
      <c r="C20" t="n" s="5">
        <v>-7</v>
      </c>
      <c r="E20" t="n" s="5">
        <v>-6</v>
      </c>
      <c r="G20" t="n" s="5">
        <v>-8</v>
      </c>
      <c r="H20" t="n" s="5">
        <v>-8</v>
      </c>
    </row>
    <row r="21" spans="1:8">
      <c r="A21" t="s" s="4">
        <v>563</v>
      </c>
      <c r="C21" t="n" s="7">
        <v>3</v>
      </c>
      <c r="E21" t="n" s="7">
        <v>1</v>
      </c>
      <c r="G21" t="n" s="7">
        <v>4</v>
      </c>
      <c r="H21" t="n" s="7">
        <v>3</v>
      </c>
    </row>
    <row r="22" spans="1:8">
      <c r="A22" t="s" s="4">
        <v>564</v>
      </c>
    </row>
    <row r="23" spans="1:8">
      <c r="A23" t="s" s="4">
        <v>565</v>
      </c>
      <c r="C23" t="n" s="7">
        <v>3</v>
      </c>
      <c r="E23" t="n" s="7">
        <v>1</v>
      </c>
      <c r="G23" t="n" s="7">
        <v>4</v>
      </c>
      <c r="H23" t="n" s="7">
        <v>3</v>
      </c>
    </row>
    <row r="24" spans="1:8">
      <c r="A24" t="s" s="4">
        <v>566</v>
      </c>
      <c r="C24" t="n" s="5">
        <v>-4</v>
      </c>
      <c r="E24" t="n" s="5">
        <v>-5</v>
      </c>
      <c r="G24" t="n" s="5">
        <v>-4</v>
      </c>
      <c r="H24" t="n" s="5">
        <v>-5</v>
      </c>
    </row>
    <row r="25" spans="1:8">
      <c r="A25" t="s" s="4">
        <v>571</v>
      </c>
    </row>
    <row r="26" spans="1:8">
      <c r="A26" t="s" s="3">
        <v>561</v>
      </c>
    </row>
    <row r="27" spans="1:8">
      <c r="A27" t="s" s="4">
        <v>562</v>
      </c>
      <c r="C27" t="n" s="5">
        <v>-215</v>
      </c>
      <c r="E27" t="n" s="5">
        <v>-12</v>
      </c>
      <c r="G27" t="n" s="5">
        <v>-136</v>
      </c>
      <c r="H27" t="n" s="5">
        <v>-6</v>
      </c>
    </row>
    <row r="28" spans="1:8">
      <c r="A28" t="s" s="4">
        <v>563</v>
      </c>
      <c r="C28" t="n" s="5">
        <v>25</v>
      </c>
      <c r="E28" t="n" s="5">
        <v>36</v>
      </c>
      <c r="G28" t="n" s="5">
        <v>-66</v>
      </c>
      <c r="H28" t="n" s="5">
        <v>25</v>
      </c>
    </row>
    <row r="29" spans="1:8">
      <c r="A29" t="s" s="4">
        <v>564</v>
      </c>
      <c r="C29" t="n" s="5">
        <v>16</v>
      </c>
      <c r="E29" t="n" s="5">
        <v>-4</v>
      </c>
      <c r="G29" t="n" s="5">
        <v>28</v>
      </c>
      <c r="H29" t="n" s="5">
        <v>1</v>
      </c>
    </row>
    <row r="30" spans="1:8">
      <c r="A30" t="s" s="4">
        <v>565</v>
      </c>
      <c r="C30" t="n" s="5">
        <v>41</v>
      </c>
      <c r="E30" t="n" s="5">
        <v>32</v>
      </c>
      <c r="G30" t="n" s="5">
        <v>-38</v>
      </c>
      <c r="H30" t="n" s="5">
        <v>26</v>
      </c>
    </row>
    <row r="31" spans="1:8">
      <c r="A31" t="s" s="4">
        <v>566</v>
      </c>
      <c r="C31" t="n" s="5">
        <v>-174</v>
      </c>
      <c r="E31" t="n" s="5">
        <v>20</v>
      </c>
      <c r="G31" t="n" s="5">
        <v>-174</v>
      </c>
      <c r="H31" t="n" s="5">
        <v>20</v>
      </c>
    </row>
    <row r="32" spans="1:8">
      <c r="A32" t="s" s="4">
        <v>572</v>
      </c>
    </row>
    <row r="33" spans="1:8">
      <c r="A33" t="s" s="3">
        <v>561</v>
      </c>
    </row>
    <row r="34" spans="1:8">
      <c r="A34" t="s" s="4">
        <v>562</v>
      </c>
      <c r="C34" t="n" s="5">
        <v>-13558</v>
      </c>
      <c r="E34" t="n" s="5">
        <v>-9032</v>
      </c>
      <c r="G34" t="n" s="5">
        <v>-13812</v>
      </c>
      <c r="H34" t="n" s="5">
        <v>-10030</v>
      </c>
    </row>
    <row r="35" spans="1:8">
      <c r="A35" t="s" s="4">
        <v>563</v>
      </c>
      <c r="C35" t="n" s="5">
        <v>31</v>
      </c>
      <c r="E35" t="n" s="5">
        <v>2</v>
      </c>
      <c r="G35" t="n" s="5">
        <v>31</v>
      </c>
      <c r="H35" t="n" s="5">
        <v>622</v>
      </c>
    </row>
    <row r="36" spans="1:8">
      <c r="A36" t="s" s="4">
        <v>564</v>
      </c>
      <c r="C36" t="n" s="5">
        <v>276</v>
      </c>
      <c r="D36" t="s" s="4">
        <v>573</v>
      </c>
      <c r="E36" t="n" s="5">
        <v>168</v>
      </c>
      <c r="F36" t="s" s="4">
        <v>573</v>
      </c>
      <c r="G36" t="n" s="5">
        <v>530</v>
      </c>
      <c r="H36" t="n" s="5">
        <v>546</v>
      </c>
    </row>
    <row r="37" spans="1:8">
      <c r="A37" t="s" s="4">
        <v>565</v>
      </c>
      <c r="C37" t="n" s="5">
        <v>307</v>
      </c>
      <c r="E37" t="n" s="5">
        <v>170</v>
      </c>
      <c r="G37" t="n" s="5">
        <v>561</v>
      </c>
      <c r="H37" t="n" s="5">
        <v>1168</v>
      </c>
    </row>
    <row r="38" spans="1:8">
      <c r="A38" t="s" s="4">
        <v>566</v>
      </c>
      <c r="C38" t="n" s="7">
        <v>-13251</v>
      </c>
      <c r="E38" t="n" s="7">
        <v>-8862</v>
      </c>
      <c r="G38" t="n" s="7">
        <v>-13251</v>
      </c>
      <c r="H38" t="n" s="7">
        <v>-8862</v>
      </c>
    </row>
    <row r="39" spans="1:8">
      <c r="A39" t="n"/>
    </row>
    <row r="40" spans="1:8">
      <c r="A40" t="s" s="4">
        <v>112</v>
      </c>
      <c r="B40" t="s" s="4">
        <v>117</v>
      </c>
    </row>
    <row r="41" spans="1:8">
      <c r="A41" t="s" s="4">
        <v>573</v>
      </c>
      <c r="B41" t="s" s="4">
        <v>574</v>
      </c>
    </row>
  </sheetData>
  <mergeCells count="8">
    <mergeCell ref="A1:B2"/>
    <mergeCell ref="C1:F1"/>
    <mergeCell ref="G1:H1"/>
    <mergeCell ref="C2:D2"/>
    <mergeCell ref="E2:F2"/>
    <mergeCell ref="A39:G39"/>
    <mergeCell ref="B40:G40"/>
    <mergeCell ref="B41:G4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t="s" s="1">
        <v>575</v>
      </c>
      <c r="B1" t="s" s="2">
        <v>162</v>
      </c>
    </row>
    <row r="2" spans="1:2">
      <c r="A2" t="s" s="3">
        <v>576</v>
      </c>
    </row>
    <row r="3" spans="1:2">
      <c r="A3" t="s" s="4">
        <v>577</v>
      </c>
      <c r="B3" t="n" s="7">
        <v>131</v>
      </c>
    </row>
    <row r="4" spans="1:2">
      <c r="A4" t="s" s="4">
        <v>578</v>
      </c>
      <c r="B4" t="n" s="7">
        <v>32</v>
      </c>
    </row>
    <row r="5" spans="1:2">
      <c r="A5" t="s" s="4">
        <v>579</v>
      </c>
    </row>
    <row r="6" spans="1:2">
      <c r="A6" t="s" s="3">
        <v>576</v>
      </c>
    </row>
    <row r="7" spans="1:2">
      <c r="A7" t="s" s="4">
        <v>580</v>
      </c>
      <c r="B7" t="s" s="4">
        <v>581</v>
      </c>
    </row>
    <row r="8" spans="1:2">
      <c r="A8" t="s" s="4">
        <v>582</v>
      </c>
    </row>
    <row r="9" spans="1:2">
      <c r="A9" t="s" s="3">
        <v>576</v>
      </c>
    </row>
    <row r="10" spans="1:2">
      <c r="A10" t="s" s="4">
        <v>580</v>
      </c>
      <c r="B10" t="s" s="4">
        <v>55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126</v>
      </c>
      <c r="B1" t="s" s="2">
        <v>1</v>
      </c>
    </row>
    <row r="2" spans="1:3">
      <c r="B2" t="s" s="2">
        <v>2</v>
      </c>
      <c r="C2" t="s" s="2">
        <v>26</v>
      </c>
    </row>
    <row r="3" spans="1:3">
      <c r="A3" t="s" s="3">
        <v>127</v>
      </c>
    </row>
    <row r="4" spans="1:3">
      <c r="A4" t="s" s="4">
        <v>45</v>
      </c>
      <c r="B4" t="n" s="7">
        <v>2446</v>
      </c>
      <c r="C4" t="n" s="7">
        <v>2618</v>
      </c>
    </row>
    <row r="5" spans="1:3">
      <c r="A5" t="s" s="3">
        <v>128</v>
      </c>
    </row>
    <row r="6" spans="1:3">
      <c r="A6" t="s" s="4">
        <v>129</v>
      </c>
      <c r="B6" t="n" s="5">
        <v>94</v>
      </c>
      <c r="C6" t="n" s="5">
        <v>101</v>
      </c>
    </row>
    <row r="7" spans="1:3">
      <c r="A7" t="s" s="4">
        <v>130</v>
      </c>
      <c r="B7" t="n" s="5">
        <v>912</v>
      </c>
      <c r="C7" t="n" s="5">
        <v>900</v>
      </c>
    </row>
    <row r="8" spans="1:3">
      <c r="A8" t="s" s="4">
        <v>131</v>
      </c>
      <c r="B8" t="n" s="5">
        <v>74</v>
      </c>
      <c r="C8" t="n" s="5">
        <v>36</v>
      </c>
    </row>
    <row r="9" spans="1:3">
      <c r="A9" t="s" s="4">
        <v>132</v>
      </c>
      <c r="B9" t="n" s="5">
        <v>-5</v>
      </c>
      <c r="C9" t="n" s="5">
        <v>-26</v>
      </c>
    </row>
    <row r="10" spans="1:3">
      <c r="A10" t="s" s="4">
        <v>39</v>
      </c>
      <c r="B10" t="n" s="5">
        <v>-1</v>
      </c>
      <c r="C10" t="n" s="5">
        <v>-2</v>
      </c>
    </row>
    <row r="11" spans="1:3">
      <c r="A11" t="s" s="4">
        <v>133</v>
      </c>
      <c r="B11" t="n" s="5">
        <v>140</v>
      </c>
      <c r="C11" t="n" s="5">
        <v>87</v>
      </c>
    </row>
    <row r="12" spans="1:3">
      <c r="A12" t="s" s="4">
        <v>134</v>
      </c>
      <c r="B12" t="n" s="5">
        <v>-124</v>
      </c>
      <c r="C12" t="n" s="5">
        <v>-97</v>
      </c>
    </row>
    <row r="13" spans="1:3">
      <c r="A13" t="s" s="3">
        <v>135</v>
      </c>
    </row>
    <row r="14" spans="1:3">
      <c r="A14" t="s" s="4">
        <v>136</v>
      </c>
      <c r="B14" t="n" s="5">
        <v>-313</v>
      </c>
      <c r="C14" t="n" s="5">
        <v>-1286</v>
      </c>
    </row>
    <row r="15" spans="1:3">
      <c r="A15" t="s" s="4">
        <v>85</v>
      </c>
      <c r="B15" t="n" s="5">
        <v>-2395</v>
      </c>
      <c r="C15" t="n" s="5">
        <v>-3402</v>
      </c>
    </row>
    <row r="16" spans="1:3">
      <c r="A16" t="s" s="4">
        <v>95</v>
      </c>
      <c r="B16" t="n" s="5">
        <v>888</v>
      </c>
      <c r="C16" t="n" s="5">
        <v>1783</v>
      </c>
    </row>
    <row r="17" spans="1:3">
      <c r="A17" t="s" s="4">
        <v>96</v>
      </c>
      <c r="B17" t="n" s="5">
        <v>-177</v>
      </c>
      <c r="C17" t="n" s="5">
        <v>-913</v>
      </c>
    </row>
    <row r="18" spans="1:3">
      <c r="A18" t="s" s="4">
        <v>97</v>
      </c>
      <c r="B18" t="n" s="5">
        <v>195</v>
      </c>
      <c r="C18" t="n" s="5">
        <v>1217</v>
      </c>
    </row>
    <row r="19" spans="1:3">
      <c r="A19" t="s" s="4">
        <v>137</v>
      </c>
      <c r="B19" t="n" s="5">
        <v>482</v>
      </c>
      <c r="C19" t="n" s="5">
        <v>394</v>
      </c>
    </row>
    <row r="20" spans="1:3">
      <c r="A20" t="s" s="4">
        <v>104</v>
      </c>
      <c r="B20" t="n" s="5">
        <v>-17</v>
      </c>
      <c r="C20" t="n" s="5">
        <v>-88</v>
      </c>
    </row>
    <row r="21" spans="1:3">
      <c r="A21" t="s" s="4">
        <v>138</v>
      </c>
      <c r="B21" t="n" s="5">
        <v>1244</v>
      </c>
      <c r="C21" t="n" s="5">
        <v>1118</v>
      </c>
    </row>
    <row r="22" spans="1:3">
      <c r="A22" t="s" s="4">
        <v>87</v>
      </c>
      <c r="B22" t="n" s="5">
        <v>19</v>
      </c>
      <c r="C22" t="n" s="5">
        <v>466</v>
      </c>
    </row>
    <row r="23" spans="1:3">
      <c r="A23" t="s" s="4">
        <v>139</v>
      </c>
      <c r="B23" t="n" s="5">
        <v>-77</v>
      </c>
      <c r="C23" t="n" s="5">
        <v>15</v>
      </c>
    </row>
    <row r="24" spans="1:3">
      <c r="A24" t="s" s="4">
        <v>140</v>
      </c>
      <c r="B24" t="n" s="5">
        <v>3385</v>
      </c>
      <c r="C24" t="n" s="5">
        <v>2921</v>
      </c>
    </row>
    <row r="25" spans="1:3">
      <c r="A25" t="s" s="3">
        <v>141</v>
      </c>
    </row>
    <row r="26" spans="1:3">
      <c r="A26" t="s" s="4">
        <v>142</v>
      </c>
      <c r="B26" t="n" s="5">
        <v>-1266</v>
      </c>
      <c r="C26" t="n" s="5">
        <v>-946</v>
      </c>
    </row>
    <row r="27" spans="1:3">
      <c r="A27" t="s" s="4">
        <v>143</v>
      </c>
      <c r="B27" t="n" s="5">
        <v>20</v>
      </c>
      <c r="C27" t="n" s="5">
        <v>17</v>
      </c>
    </row>
    <row r="28" spans="1:3">
      <c r="A28" t="s" s="4">
        <v>144</v>
      </c>
      <c r="B28" t="n" s="5">
        <v>-23</v>
      </c>
      <c r="C28" t="n" s="5">
        <v>-163</v>
      </c>
    </row>
    <row r="29" spans="1:3">
      <c r="A29" t="s" s="4">
        <v>145</v>
      </c>
      <c r="B29" t="n" s="5">
        <v>-1205</v>
      </c>
      <c r="C29" t="n" s="5">
        <v>-5657</v>
      </c>
    </row>
    <row r="30" spans="1:3">
      <c r="A30" t="s" s="4">
        <v>146</v>
      </c>
      <c r="B30" t="n" s="5">
        <v>2040</v>
      </c>
      <c r="C30" t="n" s="7">
        <v>8030</v>
      </c>
    </row>
    <row r="31" spans="1:3">
      <c r="A31" t="s" s="4">
        <v>139</v>
      </c>
      <c r="B31" t="n" s="5">
        <v>22</v>
      </c>
    </row>
    <row r="32" spans="1:3">
      <c r="A32" t="s" s="4">
        <v>147</v>
      </c>
      <c r="B32" t="n" s="5">
        <v>-412</v>
      </c>
      <c r="C32" t="n" s="7">
        <v>1281</v>
      </c>
    </row>
    <row r="33" spans="1:3">
      <c r="A33" t="s" s="3">
        <v>148</v>
      </c>
    </row>
    <row r="34" spans="1:3">
      <c r="A34" t="s" s="4">
        <v>149</v>
      </c>
      <c r="B34" t="n" s="5">
        <v>761</v>
      </c>
      <c r="C34" t="n" s="5">
        <v>85</v>
      </c>
    </row>
    <row r="35" spans="1:3">
      <c r="A35" t="s" s="4">
        <v>150</v>
      </c>
      <c r="B35" t="n" s="7">
        <v>-846</v>
      </c>
      <c r="C35" t="n" s="5">
        <v>-854</v>
      </c>
    </row>
    <row r="36" spans="1:3">
      <c r="A36" t="s" s="4">
        <v>151</v>
      </c>
      <c r="C36" t="n" s="5">
        <v>-184</v>
      </c>
    </row>
    <row r="37" spans="1:3">
      <c r="A37" t="s" s="4">
        <v>152</v>
      </c>
      <c r="B37" t="n" s="7">
        <v>276</v>
      </c>
      <c r="C37" t="n" s="5">
        <v>261</v>
      </c>
    </row>
    <row r="38" spans="1:3">
      <c r="A38" t="s" s="4">
        <v>134</v>
      </c>
      <c r="B38" t="n" s="5">
        <v>124</v>
      </c>
      <c r="C38" t="n" s="5">
        <v>97</v>
      </c>
    </row>
    <row r="39" spans="1:3">
      <c r="A39" t="s" s="4">
        <v>153</v>
      </c>
      <c r="B39" t="n" s="5">
        <v>-90</v>
      </c>
      <c r="C39" t="n" s="5">
        <v>-88</v>
      </c>
    </row>
    <row r="40" spans="1:3">
      <c r="A40" t="s" s="4">
        <v>154</v>
      </c>
      <c r="B40" t="n" s="5">
        <v>-4501</v>
      </c>
      <c r="C40" t="n" s="5">
        <v>-3998</v>
      </c>
    </row>
    <row r="41" spans="1:3">
      <c r="A41" t="s" s="4">
        <v>155</v>
      </c>
      <c r="B41" t="n" s="7">
        <v>-1264</v>
      </c>
      <c r="C41" t="n" s="5">
        <v>-1071</v>
      </c>
    </row>
    <row r="42" spans="1:3">
      <c r="A42" t="s" s="4">
        <v>139</v>
      </c>
      <c r="C42" t="n" s="5">
        <v>-12</v>
      </c>
    </row>
    <row r="43" spans="1:3">
      <c r="A43" t="s" s="4">
        <v>156</v>
      </c>
      <c r="B43" t="n" s="7">
        <v>-5540</v>
      </c>
      <c r="C43" t="n" s="5">
        <v>-5764</v>
      </c>
    </row>
    <row r="44" spans="1:3">
      <c r="A44" t="s" s="4">
        <v>157</v>
      </c>
      <c r="B44" t="n" s="5">
        <v>-9</v>
      </c>
      <c r="C44" t="n" s="5">
        <v>7</v>
      </c>
    </row>
    <row r="45" spans="1:3">
      <c r="A45" t="s" s="4">
        <v>158</v>
      </c>
      <c r="B45" t="n" s="5">
        <v>-2576</v>
      </c>
      <c r="C45" t="n" s="5">
        <v>-1555</v>
      </c>
    </row>
    <row r="46" spans="1:3">
      <c r="A46" t="s" s="4">
        <v>159</v>
      </c>
      <c r="B46" t="n" s="5">
        <v>11733</v>
      </c>
      <c r="C46" t="n" s="5">
        <v>9088</v>
      </c>
    </row>
    <row r="47" spans="1:3">
      <c r="A47" t="s" s="4">
        <v>160</v>
      </c>
      <c r="B47" t="n" s="7">
        <v>9157</v>
      </c>
      <c r="C47" t="n" s="7">
        <v>75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83</v>
      </c>
      <c r="C1" t="s" s="2">
        <v>2</v>
      </c>
      <c r="D1" t="s" s="2">
        <v>78</v>
      </c>
    </row>
    <row r="2" spans="1:4">
      <c r="A2" t="s" s="3">
        <v>576</v>
      </c>
    </row>
    <row r="3" spans="1:4">
      <c r="A3" t="s" s="4">
        <v>584</v>
      </c>
      <c r="B3" t="s" s="4">
        <v>112</v>
      </c>
      <c r="C3" t="n" s="7">
        <v>3830</v>
      </c>
      <c r="D3" t="n" s="7">
        <v>3064</v>
      </c>
    </row>
    <row r="4" spans="1:4">
      <c r="A4" t="s" s="4">
        <v>585</v>
      </c>
      <c r="C4" t="n" s="5">
        <v>34</v>
      </c>
      <c r="D4" t="n" s="5">
        <v>41</v>
      </c>
    </row>
    <row r="5" spans="1:4">
      <c r="A5" t="s" s="4">
        <v>96</v>
      </c>
      <c r="C5" t="n" s="5">
        <v>-273</v>
      </c>
      <c r="D5" t="n" s="5">
        <v>-233</v>
      </c>
    </row>
    <row r="6" spans="1:4">
      <c r="A6" t="s" s="4">
        <v>586</v>
      </c>
      <c r="C6" t="n" s="5">
        <v>-15</v>
      </c>
      <c r="D6" t="n" s="5">
        <v>-16</v>
      </c>
    </row>
    <row r="7" spans="1:4">
      <c r="A7" t="s" s="4">
        <v>587</v>
      </c>
      <c r="C7" t="n" s="5">
        <v>15</v>
      </c>
      <c r="D7" t="n" s="5">
        <v>16</v>
      </c>
    </row>
    <row r="8" spans="1:4">
      <c r="A8" t="s" s="4">
        <v>588</v>
      </c>
      <c r="C8" t="n" s="5">
        <v>19</v>
      </c>
      <c r="D8" t="n" s="5">
        <v>25</v>
      </c>
    </row>
    <row r="9" spans="1:4">
      <c r="A9" t="s" s="4">
        <v>589</v>
      </c>
      <c r="C9" t="n" s="5">
        <v>-258</v>
      </c>
      <c r="D9" t="n" s="5">
        <v>-217</v>
      </c>
    </row>
    <row r="10" spans="1:4">
      <c r="A10" t="s" s="4">
        <v>590</v>
      </c>
    </row>
    <row r="11" spans="1:4">
      <c r="A11" t="s" s="3">
        <v>576</v>
      </c>
    </row>
    <row r="12" spans="1:4">
      <c r="A12" t="s" s="4">
        <v>584</v>
      </c>
      <c r="C12" t="n" s="5">
        <v>2368</v>
      </c>
      <c r="D12" t="n" s="5">
        <v>2586</v>
      </c>
    </row>
    <row r="13" spans="1:4">
      <c r="A13" t="s" s="4">
        <v>585</v>
      </c>
      <c r="C13" t="n" s="5">
        <v>10</v>
      </c>
      <c r="D13" t="n" s="5">
        <v>9</v>
      </c>
    </row>
    <row r="14" spans="1:4">
      <c r="A14" t="s" s="4">
        <v>96</v>
      </c>
      <c r="C14" t="n" s="5">
        <v>-251</v>
      </c>
      <c r="D14" t="n" s="5">
        <v>-204</v>
      </c>
    </row>
    <row r="15" spans="1:4">
      <c r="A15" t="s" s="4">
        <v>591</v>
      </c>
    </row>
    <row r="16" spans="1:4">
      <c r="A16" t="s" s="3">
        <v>576</v>
      </c>
    </row>
    <row r="17" spans="1:4">
      <c r="A17" t="s" s="4">
        <v>584</v>
      </c>
      <c r="C17" t="n" s="5">
        <v>125</v>
      </c>
      <c r="D17" t="n" s="5">
        <v>125</v>
      </c>
    </row>
    <row r="18" spans="1:4">
      <c r="A18" t="s" s="4">
        <v>585</v>
      </c>
      <c r="C18" t="n" s="5">
        <v>10</v>
      </c>
      <c r="D18" t="n" s="5">
        <v>10</v>
      </c>
    </row>
    <row r="19" spans="1:4">
      <c r="A19" t="s" s="4">
        <v>592</v>
      </c>
    </row>
    <row r="20" spans="1:4">
      <c r="A20" t="s" s="3">
        <v>576</v>
      </c>
    </row>
    <row r="21" spans="1:4">
      <c r="A21" t="s" s="4">
        <v>584</v>
      </c>
      <c r="C21" t="n" s="5">
        <v>25</v>
      </c>
      <c r="D21" t="n" s="5">
        <v>31</v>
      </c>
    </row>
    <row r="22" spans="1:4">
      <c r="A22" t="s" s="4">
        <v>585</v>
      </c>
      <c r="C22" t="n" s="5">
        <v>1</v>
      </c>
      <c r="D22" t="n" s="5">
        <v>1</v>
      </c>
    </row>
    <row r="23" spans="1:4">
      <c r="A23" t="s" s="4">
        <v>96</v>
      </c>
      <c r="C23" t="n" s="5">
        <v>-15</v>
      </c>
      <c r="D23" t="n" s="5">
        <v>-24</v>
      </c>
    </row>
    <row r="24" spans="1:4">
      <c r="A24" t="s" s="4">
        <v>593</v>
      </c>
    </row>
    <row r="25" spans="1:4">
      <c r="A25" t="s" s="3">
        <v>576</v>
      </c>
    </row>
    <row r="26" spans="1:4">
      <c r="A26" t="s" s="4">
        <v>584</v>
      </c>
      <c r="C26" t="n" s="5">
        <v>428</v>
      </c>
      <c r="D26" t="n" s="5">
        <v>319</v>
      </c>
    </row>
    <row r="27" spans="1:4">
      <c r="A27" t="s" s="4">
        <v>585</v>
      </c>
      <c r="C27" t="n" s="5">
        <v>13</v>
      </c>
      <c r="D27" t="n" s="5">
        <v>21</v>
      </c>
    </row>
    <row r="28" spans="1:4">
      <c r="A28" t="s" s="4">
        <v>96</v>
      </c>
      <c r="C28" t="n" s="5">
        <v>-7</v>
      </c>
      <c r="D28" t="n" s="5">
        <v>-5</v>
      </c>
    </row>
    <row r="29" spans="1:4">
      <c r="A29" t="s" s="4">
        <v>594</v>
      </c>
    </row>
    <row r="30" spans="1:4">
      <c r="A30" t="s" s="3">
        <v>576</v>
      </c>
    </row>
    <row r="31" spans="1:4">
      <c r="A31" t="s" s="4">
        <v>584</v>
      </c>
      <c r="C31" t="n" s="7">
        <v>884</v>
      </c>
      <c r="D31" t="n" s="7">
        <v>3</v>
      </c>
    </row>
    <row r="32" spans="1:4">
      <c r="A32" t="n"/>
    </row>
    <row r="33" spans="1:4">
      <c r="A33" t="s" s="4">
        <v>112</v>
      </c>
      <c r="B33" t="s" s="4">
        <v>595</v>
      </c>
    </row>
  </sheetData>
  <mergeCells count="3">
    <mergeCell ref="A1:B1"/>
    <mergeCell ref="A32:C32"/>
    <mergeCell ref="B33:C3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6</v>
      </c>
      <c r="B1" t="s" s="2">
        <v>25</v>
      </c>
      <c r="D1" t="s" s="2">
        <v>1</v>
      </c>
    </row>
    <row r="2" spans="1:5">
      <c r="B2" t="s" s="2">
        <v>2</v>
      </c>
      <c r="C2" t="s" s="2">
        <v>26</v>
      </c>
      <c r="D2" t="s" s="2">
        <v>2</v>
      </c>
      <c r="E2" t="s" s="2">
        <v>26</v>
      </c>
    </row>
    <row r="3" spans="1:5">
      <c r="A3" t="s" s="3">
        <v>576</v>
      </c>
    </row>
    <row r="4" spans="1:5">
      <c r="A4" t="s" s="4">
        <v>597</v>
      </c>
      <c r="B4" t="n" s="7">
        <v>25</v>
      </c>
      <c r="C4" t="n" s="7">
        <v>36</v>
      </c>
      <c r="D4" t="n" s="7">
        <v>-66</v>
      </c>
      <c r="E4" t="n" s="7">
        <v>25</v>
      </c>
    </row>
    <row r="5" spans="1:5">
      <c r="A5" t="s" s="4">
        <v>598</v>
      </c>
      <c r="B5" t="n" s="5">
        <v>-16</v>
      </c>
      <c r="C5" t="n" s="5">
        <v>4</v>
      </c>
      <c r="D5" t="n" s="5">
        <v>-28</v>
      </c>
      <c r="E5" t="n" s="5">
        <v>-1</v>
      </c>
    </row>
    <row r="6" spans="1:5">
      <c r="A6" t="s" s="4">
        <v>599</v>
      </c>
    </row>
    <row r="7" spans="1:5">
      <c r="A7" t="s" s="3">
        <v>576</v>
      </c>
    </row>
    <row r="8" spans="1:5">
      <c r="A8" t="s" s="4">
        <v>597</v>
      </c>
      <c r="B8" t="n" s="5">
        <v>24</v>
      </c>
      <c r="C8" t="n" s="5">
        <v>32</v>
      </c>
      <c r="D8" t="n" s="5">
        <v>-66</v>
      </c>
      <c r="E8" t="n" s="5">
        <v>20</v>
      </c>
    </row>
    <row r="9" spans="1:5">
      <c r="A9" t="s" s="4">
        <v>598</v>
      </c>
      <c r="B9" t="n" s="5">
        <v>-14</v>
      </c>
      <c r="C9" t="n" s="5">
        <v>9</v>
      </c>
      <c r="D9" t="n" s="5">
        <v>-23</v>
      </c>
      <c r="E9" t="n" s="5">
        <v>7</v>
      </c>
    </row>
    <row r="10" spans="1:5">
      <c r="A10" t="s" s="4">
        <v>600</v>
      </c>
      <c r="B10" t="n" s="5">
        <v>2</v>
      </c>
      <c r="C10" t="n" s="5">
        <v>9</v>
      </c>
      <c r="D10" t="n" s="5">
        <v>7</v>
      </c>
      <c r="E10" t="n" s="5">
        <v>16</v>
      </c>
    </row>
    <row r="11" spans="1:5">
      <c r="A11" t="s" s="4">
        <v>601</v>
      </c>
      <c r="B11" t="n" s="5">
        <v>3</v>
      </c>
      <c r="C11" t="n" s="5">
        <v>-2</v>
      </c>
      <c r="D11" t="n" s="7">
        <v>2</v>
      </c>
      <c r="E11" t="n" s="5">
        <v>-6</v>
      </c>
    </row>
    <row r="12" spans="1:5">
      <c r="A12" t="s" s="4">
        <v>602</v>
      </c>
    </row>
    <row r="13" spans="1:5">
      <c r="A13" t="s" s="3">
        <v>576</v>
      </c>
    </row>
    <row r="14" spans="1:5">
      <c r="A14" t="s" s="4">
        <v>597</v>
      </c>
      <c r="B14" t="n" s="5">
        <v>1</v>
      </c>
      <c r="C14" t="n" s="5">
        <v>4</v>
      </c>
      <c r="E14" t="n" s="5">
        <v>5</v>
      </c>
    </row>
    <row r="15" spans="1:5">
      <c r="A15" t="s" s="4">
        <v>598</v>
      </c>
      <c r="B15" t="n" s="7">
        <v>-2</v>
      </c>
      <c r="C15" t="n" s="7">
        <v>-5</v>
      </c>
      <c r="D15" t="n" s="7">
        <v>-5</v>
      </c>
      <c r="E15" t="n" s="7">
        <v>-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3</v>
      </c>
      <c r="B1" t="s" s="2">
        <v>2</v>
      </c>
      <c r="C1" t="s" s="2">
        <v>78</v>
      </c>
    </row>
    <row r="2" spans="1:3">
      <c r="A2" t="s" s="3">
        <v>604</v>
      </c>
    </row>
    <row r="3" spans="1:3">
      <c r="A3" t="s" s="4">
        <v>425</v>
      </c>
      <c r="B3" t="n" s="7">
        <v>14</v>
      </c>
      <c r="C3" t="n" s="7">
        <v>7</v>
      </c>
    </row>
    <row r="4" spans="1:3">
      <c r="A4" t="s" s="4">
        <v>588</v>
      </c>
      <c r="B4" t="n" s="5">
        <v>19</v>
      </c>
      <c r="C4" t="n" s="5">
        <v>25</v>
      </c>
    </row>
    <row r="5" spans="1:3">
      <c r="A5" t="s" s="4">
        <v>589</v>
      </c>
      <c r="B5" t="n" s="5">
        <v>-258</v>
      </c>
      <c r="C5" t="n" s="5">
        <v>-217</v>
      </c>
    </row>
    <row r="6" spans="1:3">
      <c r="A6" t="s" s="4">
        <v>605</v>
      </c>
    </row>
    <row r="7" spans="1:3">
      <c r="A7" t="s" s="3">
        <v>604</v>
      </c>
    </row>
    <row r="8" spans="1:3">
      <c r="A8" t="s" s="4">
        <v>606</v>
      </c>
      <c r="B8" t="n" s="5">
        <v>3164</v>
      </c>
      <c r="C8" t="n" s="5">
        <v>3826</v>
      </c>
    </row>
    <row r="9" spans="1:3">
      <c r="A9" t="s" s="4">
        <v>425</v>
      </c>
      <c r="B9" t="n" s="5">
        <v>14</v>
      </c>
      <c r="C9" t="n" s="5">
        <v>7</v>
      </c>
    </row>
    <row r="10" spans="1:3">
      <c r="A10" t="s" s="4">
        <v>588</v>
      </c>
      <c r="B10" t="n" s="5">
        <v>19</v>
      </c>
      <c r="C10" t="n" s="5">
        <v>25</v>
      </c>
    </row>
    <row r="11" spans="1:3">
      <c r="A11" t="s" s="4">
        <v>93</v>
      </c>
      <c r="B11" t="n" s="5">
        <v>3197</v>
      </c>
      <c r="C11" t="n" s="5">
        <v>3858</v>
      </c>
    </row>
    <row r="12" spans="1:3">
      <c r="A12" t="s" s="4">
        <v>589</v>
      </c>
      <c r="B12" t="n" s="5">
        <v>-258</v>
      </c>
      <c r="C12" t="n" s="5">
        <v>-217</v>
      </c>
    </row>
    <row r="13" spans="1:3">
      <c r="A13" t="s" s="4">
        <v>607</v>
      </c>
      <c r="B13" t="n" s="5">
        <v>-258</v>
      </c>
      <c r="C13" t="n" s="5">
        <v>-217</v>
      </c>
    </row>
    <row r="14" spans="1:3">
      <c r="A14" t="s" s="4">
        <v>608</v>
      </c>
    </row>
    <row r="15" spans="1:3">
      <c r="A15" t="s" s="3">
        <v>604</v>
      </c>
    </row>
    <row r="16" spans="1:3">
      <c r="A16" t="s" s="4">
        <v>606</v>
      </c>
      <c r="B16" t="n" s="5">
        <v>3164</v>
      </c>
      <c r="C16" t="n" s="5">
        <v>3826</v>
      </c>
    </row>
    <row r="17" spans="1:3">
      <c r="A17" t="s" s="4">
        <v>425</v>
      </c>
      <c r="B17" t="n" s="5">
        <v>14</v>
      </c>
      <c r="C17" t="n" s="5">
        <v>7</v>
      </c>
    </row>
    <row r="18" spans="1:3">
      <c r="A18" t="s" s="4">
        <v>93</v>
      </c>
      <c r="B18" t="n" s="5">
        <v>3178</v>
      </c>
      <c r="C18" t="n" s="5">
        <v>3833</v>
      </c>
    </row>
    <row r="19" spans="1:3">
      <c r="A19" t="s" s="4">
        <v>609</v>
      </c>
    </row>
    <row r="20" spans="1:3">
      <c r="A20" t="s" s="3">
        <v>604</v>
      </c>
    </row>
    <row r="21" spans="1:3">
      <c r="A21" t="s" s="4">
        <v>588</v>
      </c>
      <c r="B21" t="n" s="5">
        <v>19</v>
      </c>
      <c r="C21" t="n" s="5">
        <v>25</v>
      </c>
    </row>
    <row r="22" spans="1:3">
      <c r="A22" t="s" s="4">
        <v>93</v>
      </c>
      <c r="B22" t="n" s="5">
        <v>19</v>
      </c>
      <c r="C22" t="n" s="5">
        <v>25</v>
      </c>
    </row>
    <row r="23" spans="1:3">
      <c r="A23" t="s" s="4">
        <v>589</v>
      </c>
      <c r="B23" t="n" s="5">
        <v>-258</v>
      </c>
      <c r="C23" t="n" s="5">
        <v>-217</v>
      </c>
    </row>
    <row r="24" spans="1:3">
      <c r="A24" t="s" s="4">
        <v>607</v>
      </c>
      <c r="B24" t="n" s="7">
        <v>-258</v>
      </c>
      <c r="C24" t="n" s="7">
        <v>-217</v>
      </c>
    </row>
    <row r="25" spans="1:3">
      <c r="A25" t="s" s="4">
        <v>610</v>
      </c>
    </row>
    <row r="26" spans="1:3">
      <c r="A26" t="s" s="3">
        <v>604</v>
      </c>
    </row>
    <row r="27" spans="1:3">
      <c r="A27" t="s" s="4">
        <v>9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11</v>
      </c>
      <c r="B1" t="s" s="2">
        <v>1</v>
      </c>
    </row>
    <row r="2" spans="1:3">
      <c r="B2" t="s" s="2">
        <v>2</v>
      </c>
      <c r="C2" t="s" s="2">
        <v>26</v>
      </c>
    </row>
    <row r="3" spans="1:3">
      <c r="A3" t="s" s="3">
        <v>604</v>
      </c>
    </row>
    <row r="4" spans="1:3">
      <c r="A4" t="s" s="4">
        <v>612</v>
      </c>
      <c r="B4" t="n" s="7">
        <v>-74</v>
      </c>
      <c r="C4" t="n" s="7">
        <v>-36</v>
      </c>
    </row>
    <row r="5" spans="1:3">
      <c r="A5" t="s" s="4">
        <v>613</v>
      </c>
    </row>
    <row r="6" spans="1:3">
      <c r="A6" t="s" s="3">
        <v>604</v>
      </c>
    </row>
    <row r="7" spans="1:3">
      <c r="A7" t="s" s="4">
        <v>612</v>
      </c>
      <c r="B7" t="n" s="5">
        <v>-72</v>
      </c>
      <c r="C7" t="n" s="5">
        <v>-16</v>
      </c>
    </row>
    <row r="8" spans="1:3">
      <c r="A8" t="s" s="4">
        <v>614</v>
      </c>
    </row>
    <row r="9" spans="1:3">
      <c r="A9" t="s" s="3">
        <v>604</v>
      </c>
    </row>
    <row r="10" spans="1:3">
      <c r="A10" t="s" s="4">
        <v>612</v>
      </c>
      <c r="B10" t="n" s="5">
        <v>-67</v>
      </c>
      <c r="C10" t="n" s="5">
        <v>-6</v>
      </c>
    </row>
    <row r="11" spans="1:3">
      <c r="A11" t="s" s="4">
        <v>615</v>
      </c>
    </row>
    <row r="12" spans="1:3">
      <c r="A12" t="s" s="3">
        <v>604</v>
      </c>
    </row>
    <row r="13" spans="1:3">
      <c r="A13" t="s" s="4">
        <v>612</v>
      </c>
      <c r="B13" t="n" s="5">
        <v>-5</v>
      </c>
      <c r="C13" t="n" s="5">
        <v>-10</v>
      </c>
    </row>
    <row r="14" spans="1:3">
      <c r="A14" t="s" s="4">
        <v>616</v>
      </c>
    </row>
    <row r="15" spans="1:3">
      <c r="A15" t="s" s="3">
        <v>604</v>
      </c>
    </row>
    <row r="16" spans="1:3">
      <c r="A16" t="s" s="4">
        <v>617</v>
      </c>
      <c r="B16" t="n" s="5">
        <v>92</v>
      </c>
      <c r="C16" t="n" s="5">
        <v>29</v>
      </c>
    </row>
    <row r="17" spans="1:3">
      <c r="A17" t="s" s="4">
        <v>618</v>
      </c>
    </row>
    <row r="18" spans="1:3">
      <c r="A18" t="s" s="3">
        <v>604</v>
      </c>
    </row>
    <row r="19" spans="1:3">
      <c r="A19" t="s" s="4">
        <v>619</v>
      </c>
      <c r="B19" t="n" s="5">
        <v>84</v>
      </c>
      <c r="C19" t="n" s="5">
        <v>27</v>
      </c>
    </row>
    <row r="20" spans="1:3">
      <c r="A20" t="s" s="4">
        <v>620</v>
      </c>
    </row>
    <row r="21" spans="1:3">
      <c r="A21" t="s" s="3">
        <v>604</v>
      </c>
    </row>
    <row r="22" spans="1:3">
      <c r="A22" t="s" s="4">
        <v>621</v>
      </c>
      <c r="B22" t="n" s="7">
        <v>8</v>
      </c>
      <c r="C22" t="n" s="7">
        <v>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2</v>
      </c>
      <c r="B1" t="s" s="2">
        <v>2</v>
      </c>
      <c r="C1" t="s" s="2">
        <v>26</v>
      </c>
    </row>
    <row r="2" spans="1:3">
      <c r="A2" t="s" s="4">
        <v>623</v>
      </c>
    </row>
    <row r="3" spans="1:3">
      <c r="A3" t="s" s="3">
        <v>624</v>
      </c>
    </row>
    <row r="4" spans="1:3">
      <c r="A4" t="s" s="4">
        <v>625</v>
      </c>
      <c r="B4" t="n" s="7">
        <v>156</v>
      </c>
    </row>
    <row r="5" spans="1:3">
      <c r="A5" t="s" s="4">
        <v>626</v>
      </c>
    </row>
    <row r="6" spans="1:3">
      <c r="A6" t="s" s="3">
        <v>624</v>
      </c>
    </row>
    <row r="7" spans="1:3">
      <c r="A7" t="s" s="4">
        <v>627</v>
      </c>
      <c r="B7" t="n" s="5">
        <v>93</v>
      </c>
    </row>
    <row r="8" spans="1:3">
      <c r="A8" t="s" s="4">
        <v>628</v>
      </c>
    </row>
    <row r="9" spans="1:3">
      <c r="A9" t="s" s="3">
        <v>624</v>
      </c>
    </row>
    <row r="10" spans="1:3">
      <c r="A10" t="s" s="4">
        <v>627</v>
      </c>
      <c r="B10" t="n" s="5">
        <v>178</v>
      </c>
    </row>
    <row r="11" spans="1:3">
      <c r="A11" t="s" s="4">
        <v>629</v>
      </c>
    </row>
    <row r="12" spans="1:3">
      <c r="A12" t="s" s="3">
        <v>624</v>
      </c>
    </row>
    <row r="13" spans="1:3">
      <c r="A13" t="s" s="4">
        <v>630</v>
      </c>
      <c r="B13" t="n" s="5">
        <v>-72</v>
      </c>
    </row>
    <row r="14" spans="1:3">
      <c r="A14" t="s" s="4">
        <v>631</v>
      </c>
    </row>
    <row r="15" spans="1:3">
      <c r="A15" t="s" s="3">
        <v>624</v>
      </c>
    </row>
    <row r="16" spans="1:3">
      <c r="A16" t="s" s="4">
        <v>627</v>
      </c>
      <c r="B16" t="n" s="5">
        <v>-75</v>
      </c>
    </row>
    <row r="17" spans="1:3">
      <c r="A17" t="s" s="4">
        <v>632</v>
      </c>
    </row>
    <row r="18" spans="1:3">
      <c r="A18" t="s" s="3">
        <v>624</v>
      </c>
    </row>
    <row r="19" spans="1:3">
      <c r="A19" t="s" s="4">
        <v>627</v>
      </c>
      <c r="B19" t="n" s="5">
        <v>3</v>
      </c>
    </row>
    <row r="20" spans="1:3">
      <c r="A20" t="s" s="4">
        <v>618</v>
      </c>
    </row>
    <row r="21" spans="1:3">
      <c r="A21" t="s" s="3">
        <v>624</v>
      </c>
    </row>
    <row r="22" spans="1:3">
      <c r="A22" t="s" s="4">
        <v>619</v>
      </c>
      <c r="B22" t="n" s="7">
        <v>84</v>
      </c>
      <c r="C22" t="n" s="7">
        <v>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3</v>
      </c>
      <c r="B1" t="s" s="2">
        <v>2</v>
      </c>
      <c r="C1" t="s" s="2">
        <v>78</v>
      </c>
    </row>
    <row r="2" spans="1:3">
      <c r="A2" t="s" s="3">
        <v>634</v>
      </c>
    </row>
    <row r="3" spans="1:3">
      <c r="A3" t="s" s="4">
        <v>635</v>
      </c>
      <c r="B3" t="n" s="7">
        <v>7927</v>
      </c>
      <c r="C3" t="n" s="7">
        <v>7729</v>
      </c>
    </row>
    <row r="4" spans="1:3">
      <c r="A4" t="s" s="4">
        <v>636</v>
      </c>
      <c r="B4" t="n" s="5">
        <v>8000</v>
      </c>
      <c r="C4" t="n" s="5">
        <v>7845</v>
      </c>
    </row>
    <row r="5" spans="1:3">
      <c r="A5" t="s" s="4">
        <v>637</v>
      </c>
      <c r="B5" t="n" s="5">
        <v>386</v>
      </c>
      <c r="C5" t="n" s="5">
        <v>395</v>
      </c>
    </row>
    <row r="6" spans="1:3">
      <c r="A6" t="s" s="4">
        <v>638</v>
      </c>
      <c r="B6" t="n" s="5">
        <v>-10309</v>
      </c>
      <c r="C6" t="n" s="5">
        <v>-10686</v>
      </c>
    </row>
    <row r="7" spans="1:3">
      <c r="A7" t="s" s="4">
        <v>639</v>
      </c>
    </row>
    <row r="8" spans="1:3">
      <c r="A8" t="s" s="3">
        <v>634</v>
      </c>
    </row>
    <row r="9" spans="1:3">
      <c r="A9" t="s" s="4">
        <v>636</v>
      </c>
      <c r="B9" t="n" s="5">
        <v>8000</v>
      </c>
      <c r="C9" t="n" s="5">
        <v>7845</v>
      </c>
    </row>
    <row r="10" spans="1:3">
      <c r="A10" t="s" s="4">
        <v>637</v>
      </c>
      <c r="B10" t="n" s="5">
        <v>386</v>
      </c>
      <c r="C10" t="n" s="5">
        <v>395</v>
      </c>
    </row>
    <row r="11" spans="1:3">
      <c r="A11" t="s" s="4">
        <v>638</v>
      </c>
      <c r="B11" t="n" s="5">
        <v>-10136</v>
      </c>
      <c r="C11" t="n" s="5">
        <v>-10480</v>
      </c>
    </row>
    <row r="12" spans="1:3">
      <c r="A12" t="s" s="4">
        <v>640</v>
      </c>
    </row>
    <row r="13" spans="1:3">
      <c r="A13" t="s" s="3">
        <v>634</v>
      </c>
    </row>
    <row r="14" spans="1:3">
      <c r="A14" t="s" s="4">
        <v>638</v>
      </c>
      <c r="B14" t="n" s="5">
        <v>-173</v>
      </c>
      <c r="C14" t="n" s="5">
        <v>-206</v>
      </c>
    </row>
    <row r="15" spans="1:3">
      <c r="A15" t="s" s="4">
        <v>641</v>
      </c>
    </row>
    <row r="16" spans="1:3">
      <c r="A16" t="s" s="3">
        <v>634</v>
      </c>
    </row>
    <row r="17" spans="1:3">
      <c r="A17" t="s" s="4">
        <v>635</v>
      </c>
      <c r="B17" t="n" s="5">
        <v>7927</v>
      </c>
      <c r="C17" t="n" s="5">
        <v>7729</v>
      </c>
    </row>
    <row r="18" spans="1:3">
      <c r="A18" t="s" s="4">
        <v>642</v>
      </c>
      <c r="B18" t="n" s="5">
        <v>360</v>
      </c>
      <c r="C18" t="n" s="5">
        <v>366</v>
      </c>
    </row>
    <row r="19" spans="1:3">
      <c r="A19" t="s" s="4">
        <v>643</v>
      </c>
      <c r="B19" t="n" s="7">
        <v>-8862</v>
      </c>
      <c r="C19" t="n" s="7">
        <v>-890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r="A1" t="s" s="1">
        <v>644</v>
      </c>
      <c r="B1" t="s" s="2">
        <v>25</v>
      </c>
    </row>
    <row r="2" spans="1:2">
      <c r="B2" t="s" s="2">
        <v>645</v>
      </c>
    </row>
    <row r="3" spans="1:2">
      <c r="A3" t="s" s="3">
        <v>237</v>
      </c>
    </row>
    <row r="4" spans="1:2">
      <c r="A4" t="s" s="4">
        <v>646</v>
      </c>
      <c r="B4" t="n" s="7">
        <v>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647</v>
      </c>
      <c r="B1" t="s" s="2">
        <v>25</v>
      </c>
      <c r="D1" t="s" s="2">
        <v>1</v>
      </c>
    </row>
    <row r="2" spans="1:5">
      <c r="B2" t="s" s="2">
        <v>2</v>
      </c>
      <c r="C2" t="s" s="2">
        <v>26</v>
      </c>
      <c r="D2" t="s" s="2">
        <v>2</v>
      </c>
      <c r="E2" t="s" s="2">
        <v>26</v>
      </c>
    </row>
    <row r="3" spans="1:5">
      <c r="A3" t="s" s="3">
        <v>320</v>
      </c>
    </row>
    <row r="4" spans="1:5">
      <c r="A4" t="s" s="4">
        <v>648</v>
      </c>
      <c r="B4" t="n" s="7">
        <v>24543</v>
      </c>
      <c r="C4" t="n" s="7">
        <v>22045</v>
      </c>
      <c r="D4" t="n" s="7">
        <v>46692</v>
      </c>
      <c r="E4" t="n" s="7">
        <v>42510</v>
      </c>
    </row>
    <row r="5" spans="1:5">
      <c r="A5" t="s" s="4">
        <v>649</v>
      </c>
    </row>
    <row r="6" spans="1:5">
      <c r="A6" t="s" s="3">
        <v>320</v>
      </c>
    </row>
    <row r="7" spans="1:5">
      <c r="A7" t="s" s="4">
        <v>648</v>
      </c>
      <c r="B7" t="n" s="5">
        <v>274</v>
      </c>
      <c r="C7" t="n" s="5">
        <v>282</v>
      </c>
      <c r="D7" t="n" s="5">
        <v>556</v>
      </c>
      <c r="E7" t="n" s="5">
        <v>563</v>
      </c>
    </row>
    <row r="8" spans="1:5">
      <c r="A8" t="s" s="4">
        <v>650</v>
      </c>
    </row>
    <row r="9" spans="1:5">
      <c r="A9" t="s" s="3">
        <v>320</v>
      </c>
    </row>
    <row r="10" spans="1:5">
      <c r="A10" t="s" s="4">
        <v>648</v>
      </c>
      <c r="B10" t="n" s="5">
        <v>271</v>
      </c>
      <c r="C10" t="n" s="5">
        <v>278</v>
      </c>
      <c r="D10" t="n" s="5">
        <v>548</v>
      </c>
      <c r="E10" t="n" s="5">
        <v>552</v>
      </c>
    </row>
    <row r="11" spans="1:5">
      <c r="A11" t="s" s="4">
        <v>651</v>
      </c>
    </row>
    <row r="12" spans="1:5">
      <c r="A12" t="s" s="3">
        <v>320</v>
      </c>
    </row>
    <row r="13" spans="1:5">
      <c r="A13" t="s" s="4">
        <v>648</v>
      </c>
      <c r="B13" t="n" s="7">
        <v>3</v>
      </c>
      <c r="C13" t="n" s="7">
        <v>4</v>
      </c>
      <c r="D13" t="n" s="7">
        <v>8</v>
      </c>
      <c r="E13" t="n" s="7">
        <v>1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52</v>
      </c>
      <c r="B1" t="s" s="2">
        <v>25</v>
      </c>
      <c r="D1" t="s" s="2">
        <v>1</v>
      </c>
    </row>
    <row r="2" spans="1:5">
      <c r="B2" t="s" s="2">
        <v>2</v>
      </c>
      <c r="C2" t="s" s="2">
        <v>26</v>
      </c>
      <c r="D2" t="s" s="2">
        <v>2</v>
      </c>
      <c r="E2" t="s" s="2">
        <v>26</v>
      </c>
    </row>
    <row r="3" spans="1:5">
      <c r="A3" t="s" s="3">
        <v>320</v>
      </c>
    </row>
    <row r="4" spans="1:5">
      <c r="A4" t="s" s="4">
        <v>653</v>
      </c>
      <c r="D4" t="n" s="7">
        <v>-94</v>
      </c>
      <c r="E4" t="n" s="7">
        <v>-101</v>
      </c>
    </row>
    <row r="5" spans="1:5">
      <c r="A5" t="s" s="4">
        <v>40</v>
      </c>
      <c r="B5" t="n" s="7">
        <v>1683</v>
      </c>
      <c r="C5" t="n" s="7">
        <v>1787</v>
      </c>
      <c r="D5" t="n" s="5">
        <v>3702</v>
      </c>
      <c r="E5" t="n" s="5">
        <v>3329</v>
      </c>
    </row>
    <row r="6" spans="1:5">
      <c r="A6" t="s" s="4">
        <v>532</v>
      </c>
    </row>
    <row r="7" spans="1:5">
      <c r="A7" t="s" s="3">
        <v>320</v>
      </c>
    </row>
    <row r="8" spans="1:5">
      <c r="A8" t="s" s="4">
        <v>654</v>
      </c>
      <c r="B8" t="n" s="5">
        <v>-523</v>
      </c>
      <c r="C8" t="n" s="5">
        <v>-693</v>
      </c>
      <c r="D8" t="n" s="5">
        <v>-1308</v>
      </c>
      <c r="E8" t="n" s="5">
        <v>-1728</v>
      </c>
    </row>
    <row r="9" spans="1:5">
      <c r="A9" t="s" s="4">
        <v>541</v>
      </c>
    </row>
    <row r="10" spans="1:5">
      <c r="A10" t="s" s="3">
        <v>320</v>
      </c>
    </row>
    <row r="11" spans="1:5">
      <c r="A11" t="s" s="4">
        <v>654</v>
      </c>
      <c r="B11" t="n" s="5">
        <v>-69</v>
      </c>
      <c r="C11" t="n" s="5">
        <v>-72</v>
      </c>
      <c r="D11" t="n" s="5">
        <v>-161</v>
      </c>
      <c r="E11" t="n" s="5">
        <v>-143</v>
      </c>
    </row>
    <row r="12" spans="1:5">
      <c r="A12" t="s" s="4">
        <v>328</v>
      </c>
    </row>
    <row r="13" spans="1:5">
      <c r="A13" t="s" s="3">
        <v>320</v>
      </c>
    </row>
    <row r="14" spans="1:5">
      <c r="A14" t="s" s="4">
        <v>653</v>
      </c>
      <c r="B14" t="n" s="5">
        <v>-16</v>
      </c>
      <c r="C14" t="n" s="5">
        <v>-20</v>
      </c>
      <c r="D14" t="n" s="5">
        <v>-37</v>
      </c>
      <c r="E14" t="n" s="5">
        <v>-44</v>
      </c>
    </row>
    <row r="15" spans="1:5">
      <c r="A15" t="s" s="4">
        <v>655</v>
      </c>
      <c r="B15" t="n" s="5">
        <v>10</v>
      </c>
      <c r="C15" t="n" s="5">
        <v>-26</v>
      </c>
      <c r="D15" t="n" s="5">
        <v>-48</v>
      </c>
      <c r="E15" t="n" s="5">
        <v>-19</v>
      </c>
    </row>
    <row r="16" spans="1:5">
      <c r="A16" t="s" s="4">
        <v>656</v>
      </c>
      <c r="B16" t="n" s="5">
        <v>-20</v>
      </c>
      <c r="C16" t="n" s="5">
        <v>-18</v>
      </c>
      <c r="D16" t="n" s="5">
        <v>-49</v>
      </c>
      <c r="E16" t="n" s="5">
        <v>-36</v>
      </c>
    </row>
    <row r="17" spans="1:5">
      <c r="A17" t="s" s="4">
        <v>657</v>
      </c>
      <c r="B17" t="n" s="5">
        <v>-24</v>
      </c>
      <c r="C17" t="n" s="5">
        <v>-110</v>
      </c>
      <c r="D17" t="n" s="5">
        <v>-164</v>
      </c>
      <c r="E17" t="n" s="5">
        <v>-304</v>
      </c>
    </row>
    <row r="18" spans="1:5">
      <c r="A18" t="s" s="4">
        <v>658</v>
      </c>
      <c r="B18" t="n" s="5">
        <v>-50</v>
      </c>
      <c r="C18" t="n" s="5">
        <v>-174</v>
      </c>
      <c r="D18" t="n" s="5">
        <v>-298</v>
      </c>
      <c r="E18" t="n" s="5">
        <v>-403</v>
      </c>
    </row>
    <row r="19" spans="1:5">
      <c r="A19" t="s" s="4">
        <v>654</v>
      </c>
      <c r="B19" t="n" s="5">
        <v>-30</v>
      </c>
      <c r="C19" t="n" s="5">
        <v>-204</v>
      </c>
      <c r="D19" t="n" s="5">
        <v>-143</v>
      </c>
      <c r="E19" t="n" s="5">
        <v>-757</v>
      </c>
    </row>
    <row r="20" spans="1:5">
      <c r="A20" t="s" s="4">
        <v>40</v>
      </c>
      <c r="B20" t="n" s="5">
        <v>-80</v>
      </c>
      <c r="C20" t="n" s="5">
        <v>-378</v>
      </c>
      <c r="D20" t="n" s="5">
        <v>-441</v>
      </c>
      <c r="E20" t="n" s="5">
        <v>-1160</v>
      </c>
    </row>
    <row r="21" spans="1:5">
      <c r="A21" t="s" s="4">
        <v>659</v>
      </c>
    </row>
    <row r="22" spans="1:5">
      <c r="A22" t="s" s="3">
        <v>320</v>
      </c>
    </row>
    <row r="23" spans="1:5">
      <c r="A23" t="s" s="4">
        <v>654</v>
      </c>
      <c r="B23" t="n" s="5">
        <v>-57</v>
      </c>
      <c r="C23" t="n" s="5">
        <v>-228</v>
      </c>
      <c r="D23" t="n" s="5">
        <v>-209</v>
      </c>
      <c r="E23" t="n" s="5">
        <v>-804</v>
      </c>
    </row>
    <row r="24" spans="1:5">
      <c r="A24" t="s" s="4">
        <v>660</v>
      </c>
    </row>
    <row r="25" spans="1:5">
      <c r="A25" t="s" s="3">
        <v>320</v>
      </c>
    </row>
    <row r="26" spans="1:5">
      <c r="A26" t="s" s="4">
        <v>654</v>
      </c>
      <c r="B26" t="n" s="7">
        <v>27</v>
      </c>
      <c r="C26" t="n" s="7">
        <v>24</v>
      </c>
      <c r="D26" t="n" s="7">
        <v>66</v>
      </c>
      <c r="E26" t="n" s="7">
        <v>4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1</v>
      </c>
      <c r="B1" t="s" s="2">
        <v>2</v>
      </c>
      <c r="C1" t="s" s="2">
        <v>78</v>
      </c>
    </row>
    <row r="2" spans="1:3">
      <c r="A2" t="s" s="3">
        <v>320</v>
      </c>
    </row>
    <row r="3" spans="1:3">
      <c r="A3" t="s" s="4">
        <v>79</v>
      </c>
      <c r="B3" t="n" s="7">
        <v>98102</v>
      </c>
      <c r="C3" t="n" s="7">
        <v>99198</v>
      </c>
    </row>
    <row r="4" spans="1:3">
      <c r="A4" t="s" s="4">
        <v>322</v>
      </c>
    </row>
    <row r="5" spans="1:3">
      <c r="A5" t="s" s="3">
        <v>320</v>
      </c>
    </row>
    <row r="6" spans="1:3">
      <c r="A6" t="s" s="4">
        <v>79</v>
      </c>
      <c r="B6" t="n" s="5">
        <v>58010</v>
      </c>
      <c r="C6" t="n" s="5">
        <v>55149</v>
      </c>
    </row>
    <row r="7" spans="1:3">
      <c r="A7" t="s" s="4">
        <v>323</v>
      </c>
    </row>
    <row r="8" spans="1:3">
      <c r="A8" t="s" s="3">
        <v>320</v>
      </c>
    </row>
    <row r="9" spans="1:3">
      <c r="A9" t="s" s="4">
        <v>79</v>
      </c>
      <c r="B9" t="n" s="5">
        <v>17839</v>
      </c>
      <c r="C9" t="n" s="5">
        <v>17713</v>
      </c>
    </row>
    <row r="10" spans="1:3">
      <c r="A10" t="s" s="4">
        <v>324</v>
      </c>
    </row>
    <row r="11" spans="1:3">
      <c r="A11" t="s" s="3">
        <v>320</v>
      </c>
    </row>
    <row r="12" spans="1:3">
      <c r="A12" t="s" s="4">
        <v>79</v>
      </c>
      <c r="B12" t="n" s="5">
        <v>7170</v>
      </c>
      <c r="C12" t="n" s="5">
        <v>7229</v>
      </c>
    </row>
    <row r="13" spans="1:3">
      <c r="A13" t="s" s="4">
        <v>325</v>
      </c>
    </row>
    <row r="14" spans="1:3">
      <c r="A14" t="s" s="3">
        <v>320</v>
      </c>
    </row>
    <row r="15" spans="1:3">
      <c r="A15" t="s" s="4">
        <v>79</v>
      </c>
      <c r="B15" t="n" s="5">
        <v>6064</v>
      </c>
      <c r="C15" t="n" s="5">
        <v>5895</v>
      </c>
    </row>
    <row r="16" spans="1:3">
      <c r="A16" t="s" s="4">
        <v>326</v>
      </c>
    </row>
    <row r="17" spans="1:3">
      <c r="A17" t="s" s="3">
        <v>320</v>
      </c>
    </row>
    <row r="18" spans="1:3">
      <c r="A18" t="s" s="4">
        <v>79</v>
      </c>
      <c r="B18" t="n" s="5">
        <v>4605</v>
      </c>
      <c r="C18" t="n" s="5">
        <v>4589</v>
      </c>
    </row>
    <row r="19" spans="1:3">
      <c r="A19" t="s" s="4">
        <v>327</v>
      </c>
    </row>
    <row r="20" spans="1:3">
      <c r="A20" t="s" s="3">
        <v>320</v>
      </c>
    </row>
    <row r="21" spans="1:3">
      <c r="A21" t="s" s="4">
        <v>79</v>
      </c>
      <c r="B21" t="n" s="5">
        <v>3352</v>
      </c>
      <c r="C21" t="n" s="5">
        <v>3525</v>
      </c>
    </row>
    <row r="22" spans="1:3">
      <c r="A22" t="s" s="4">
        <v>328</v>
      </c>
    </row>
    <row r="23" spans="1:3">
      <c r="A23" t="s" s="3">
        <v>320</v>
      </c>
    </row>
    <row r="24" spans="1:3">
      <c r="A24" t="s" s="4">
        <v>79</v>
      </c>
      <c r="B24" t="n" s="7">
        <v>18901</v>
      </c>
      <c r="C24" t="n" s="7">
        <v>228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6"/>
    <col customWidth="1" max="2" min="2" width="10"/>
    <col customWidth="1" max="3" min="3" width="22"/>
    <col customWidth="1" max="4" min="4" width="36"/>
    <col customWidth="1" max="5" min="5" width="24"/>
    <col customWidth="1" max="6" min="6" width="27"/>
    <col customWidth="1" max="7" min="7" width="46"/>
    <col customWidth="1" max="8" min="8" width="34"/>
  </cols>
  <sheetData>
    <row r="1" spans="1:8">
      <c r="A1" t="s" s="1">
        <v>161</v>
      </c>
      <c r="B1" t="s" s="2">
        <v>162</v>
      </c>
      <c r="C1" t="s" s="2">
        <v>163</v>
      </c>
      <c r="D1" t="s" s="2">
        <v>164</v>
      </c>
      <c r="E1" t="s" s="2">
        <v>165</v>
      </c>
      <c r="F1" t="s" s="2">
        <v>166</v>
      </c>
      <c r="G1" t="s" s="2">
        <v>167</v>
      </c>
      <c r="H1" t="s" s="2">
        <v>168</v>
      </c>
    </row>
    <row r="2" spans="1:8">
      <c r="A2" t="s" s="4">
        <v>169</v>
      </c>
      <c r="B2" t="n" s="7">
        <v>14997</v>
      </c>
      <c r="C2" t="n" s="7">
        <v>5061</v>
      </c>
      <c r="D2" t="n" s="7">
        <v>4415</v>
      </c>
      <c r="E2" t="n" s="7">
        <v>-17671</v>
      </c>
      <c r="F2" t="n" s="7">
        <v>32964</v>
      </c>
      <c r="G2" t="n" s="7">
        <v>-9894</v>
      </c>
      <c r="H2" t="n" s="7">
        <v>122</v>
      </c>
    </row>
    <row r="3" spans="1:8">
      <c r="A3" t="s" s="4">
        <v>45</v>
      </c>
      <c r="B3" t="n" s="5">
        <v>2624</v>
      </c>
      <c r="F3" t="n" s="5">
        <v>2618</v>
      </c>
      <c r="H3" t="n" s="5">
        <v>6</v>
      </c>
    </row>
    <row r="4" spans="1:8">
      <c r="A4" t="s" s="4">
        <v>170</v>
      </c>
      <c r="B4" t="n" s="5">
        <v>1235</v>
      </c>
      <c r="G4" t="n" s="5">
        <v>1235</v>
      </c>
    </row>
    <row r="5" spans="1:8">
      <c r="A5" t="s" s="4">
        <v>171</v>
      </c>
      <c r="B5" t="n" s="5">
        <v>98</v>
      </c>
      <c r="D5" t="n" s="5">
        <v>108</v>
      </c>
      <c r="F5" t="n" s="5">
        <v>-10</v>
      </c>
    </row>
    <row r="6" spans="1:8">
      <c r="A6" t="s" s="4">
        <v>172</v>
      </c>
      <c r="B6" t="n" s="5">
        <v>97</v>
      </c>
      <c r="D6" t="n" s="5">
        <v>97</v>
      </c>
    </row>
    <row r="7" spans="1:8">
      <c r="A7" t="s" s="4">
        <v>173</v>
      </c>
      <c r="B7" t="n" s="5">
        <v>263</v>
      </c>
      <c r="D7" t="n" s="5">
        <v>18</v>
      </c>
      <c r="E7" t="n" s="5">
        <v>245</v>
      </c>
    </row>
    <row r="8" spans="1:8">
      <c r="A8" t="s" s="4">
        <v>174</v>
      </c>
      <c r="B8" t="n" s="5">
        <v>-71</v>
      </c>
      <c r="D8" t="n" s="5">
        <v>-114</v>
      </c>
      <c r="E8" t="n" s="5">
        <v>43</v>
      </c>
    </row>
    <row r="9" spans="1:8">
      <c r="A9" t="s" s="4">
        <v>154</v>
      </c>
      <c r="B9" t="n" s="5">
        <v>-3998</v>
      </c>
      <c r="E9" t="n" s="5">
        <v>-3998</v>
      </c>
    </row>
    <row r="10" spans="1:8">
      <c r="A10" t="s" s="4">
        <v>175</v>
      </c>
      <c r="B10" t="n" s="5">
        <v>1056</v>
      </c>
      <c r="F10" t="n" s="5">
        <v>1056</v>
      </c>
    </row>
    <row r="11" spans="1:8">
      <c r="A11" t="s" s="4">
        <v>176</v>
      </c>
      <c r="B11" t="n" s="5">
        <v>-5</v>
      </c>
      <c r="H11" t="n" s="5">
        <v>-5</v>
      </c>
    </row>
    <row r="12" spans="1:8">
      <c r="A12" t="s" s="4">
        <v>177</v>
      </c>
      <c r="B12" t="n" s="5">
        <v>14184</v>
      </c>
      <c r="C12" t="n" s="5">
        <v>5061</v>
      </c>
      <c r="D12" t="n" s="5">
        <v>4524</v>
      </c>
      <c r="E12" t="n" s="5">
        <v>-21381</v>
      </c>
      <c r="F12" t="n" s="5">
        <v>34516</v>
      </c>
      <c r="G12" t="n" s="5">
        <v>-8659</v>
      </c>
      <c r="H12" t="n" s="5">
        <v>123</v>
      </c>
    </row>
    <row r="13" spans="1:8">
      <c r="A13" t="s" s="4">
        <v>178</v>
      </c>
      <c r="B13" t="n" s="5">
        <v>8790</v>
      </c>
      <c r="C13" t="n" s="5">
        <v>5061</v>
      </c>
      <c r="D13" t="n" s="5">
        <v>4625</v>
      </c>
      <c r="E13" t="n" s="5">
        <v>-23298</v>
      </c>
      <c r="F13" t="n" s="5">
        <v>36180</v>
      </c>
      <c r="G13" t="n" s="5">
        <v>-13903</v>
      </c>
      <c r="H13" t="n" s="5">
        <v>125</v>
      </c>
    </row>
    <row r="14" spans="1:8">
      <c r="A14" t="s" s="4">
        <v>45</v>
      </c>
      <c r="B14" t="n" s="5">
        <v>2445</v>
      </c>
      <c r="F14" t="n" s="5">
        <v>2446</v>
      </c>
      <c r="H14" t="n" s="5">
        <v>-1</v>
      </c>
    </row>
    <row r="15" spans="1:8">
      <c r="A15" t="s" s="4">
        <v>170</v>
      </c>
      <c r="B15" t="n" s="5">
        <v>483</v>
      </c>
      <c r="G15" t="n" s="5">
        <v>483</v>
      </c>
    </row>
    <row r="16" spans="1:8">
      <c r="A16" t="s" s="4">
        <v>171</v>
      </c>
      <c r="B16" t="n" s="5">
        <v>93</v>
      </c>
      <c r="D16" t="n" s="5">
        <v>106</v>
      </c>
      <c r="F16" t="n" s="5">
        <v>-13</v>
      </c>
    </row>
    <row r="17" spans="1:8">
      <c r="A17" t="s" s="4">
        <v>172</v>
      </c>
      <c r="B17" t="n" s="5">
        <v>126</v>
      </c>
      <c r="D17" t="n" s="5">
        <v>126</v>
      </c>
    </row>
    <row r="18" spans="1:8">
      <c r="A18" t="s" s="4">
        <v>173</v>
      </c>
      <c r="B18" t="n" s="5">
        <v>276</v>
      </c>
      <c r="D18" t="n" s="5">
        <v>-11</v>
      </c>
      <c r="E18" t="n" s="5">
        <v>287</v>
      </c>
    </row>
    <row r="19" spans="1:8">
      <c r="A19" t="s" s="4">
        <v>174</v>
      </c>
      <c r="B19" t="n" s="5">
        <v>-76</v>
      </c>
      <c r="D19" t="n" s="5">
        <v>-125</v>
      </c>
      <c r="E19" t="n" s="5">
        <v>49</v>
      </c>
    </row>
    <row r="20" spans="1:8">
      <c r="A20" t="s" s="4">
        <v>154</v>
      </c>
      <c r="B20" t="n" s="5">
        <v>-4501</v>
      </c>
      <c r="E20" t="n" s="5">
        <v>-4501</v>
      </c>
    </row>
    <row r="21" spans="1:8">
      <c r="A21" t="s" s="4">
        <v>175</v>
      </c>
      <c r="B21" t="n" s="5">
        <v>1248</v>
      </c>
      <c r="F21" t="n" s="5">
        <v>1248</v>
      </c>
    </row>
    <row r="22" spans="1:8">
      <c r="A22" t="s" s="4">
        <v>176</v>
      </c>
      <c r="B22" t="n" s="5">
        <v>-81</v>
      </c>
      <c r="H22" t="n" s="5">
        <v>-81</v>
      </c>
    </row>
    <row r="23" spans="1:8">
      <c r="A23" t="s" s="4">
        <v>179</v>
      </c>
      <c r="B23" t="n" s="7">
        <v>6307</v>
      </c>
      <c r="C23" t="n" s="7">
        <v>5061</v>
      </c>
      <c r="D23" t="n" s="7">
        <v>4721</v>
      </c>
      <c r="E23" t="n" s="7">
        <v>-27463</v>
      </c>
      <c r="F23" t="n" s="7">
        <v>37365</v>
      </c>
      <c r="G23" t="n" s="7">
        <v>-13420</v>
      </c>
      <c r="H23" t="n" s="7">
        <v>4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0</v>
      </c>
      <c r="B1" t="s" s="2">
        <v>1</v>
      </c>
    </row>
    <row r="2" spans="1:3">
      <c r="B2" t="s" s="2">
        <v>2</v>
      </c>
      <c r="C2" t="s" s="2">
        <v>26</v>
      </c>
    </row>
    <row r="3" spans="1:3">
      <c r="A3" t="s" s="3">
        <v>181</v>
      </c>
    </row>
    <row r="4" spans="1:3">
      <c r="A4" t="s" s="4">
        <v>182</v>
      </c>
      <c r="B4" t="n" s="7">
        <v>-294</v>
      </c>
      <c r="C4" t="n" s="7">
        <v>-667</v>
      </c>
    </row>
    <row r="5" spans="1:3">
      <c r="A5" t="s" s="4">
        <v>183</v>
      </c>
      <c r="B5" t="n" s="11">
        <v>1.82</v>
      </c>
      <c r="C5" t="n" s="11">
        <v>1.4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Summary Of Business Segment Dat</vt:lpstr>
      <vt:lpstr>Basis Of Presentation</vt:lpstr>
      <vt:lpstr>Earnings Per Share</vt:lpstr>
      <vt:lpstr>Income Taxes</vt:lpstr>
      <vt:lpstr>Accounts Receivable</vt:lpstr>
      <vt:lpstr>Inventories</vt:lpstr>
      <vt:lpstr>Customer Financing</vt:lpstr>
      <vt:lpstr>Investments</vt:lpstr>
      <vt:lpstr>Other Assets</vt:lpstr>
      <vt:lpstr>Commitments And Contingencies</vt:lpstr>
      <vt:lpstr>Arrangements With Off-Balance S</vt:lpstr>
      <vt:lpstr>Debt</vt:lpstr>
      <vt:lpstr>Postretirement Plans</vt:lpstr>
      <vt:lpstr>Share-Based Compensation And Ot</vt:lpstr>
      <vt:lpstr>Shareholders' Equity</vt:lpstr>
      <vt:lpstr>Derivative Financial Instrument</vt:lpstr>
      <vt:lpstr>Fair Value Measurements</vt:lpstr>
      <vt:lpstr>Legal Proceedings</vt:lpstr>
      <vt:lpstr>Segment Information</vt:lpstr>
      <vt:lpstr>Basis Of Presentation (Policy)</vt:lpstr>
      <vt:lpstr>Earnings Per Share (Policy)</vt:lpstr>
      <vt:lpstr>Customer Financing Customer Fin</vt:lpstr>
      <vt:lpstr>Commitments And Contingencies C</vt:lpstr>
      <vt:lpstr>Summary Of Business Segment D33</vt:lpstr>
      <vt:lpstr>Earnings Per Share (Tables)</vt:lpstr>
      <vt:lpstr>Inventories (Tables)</vt:lpstr>
      <vt:lpstr>Customer Financing (Tables)</vt:lpstr>
      <vt:lpstr>Investments (Tables)</vt:lpstr>
      <vt:lpstr>Commitments And Contingencies (</vt:lpstr>
      <vt:lpstr>Arrangements With Off-Balance39</vt:lpstr>
      <vt:lpstr>Postretirement Plans (Tables)</vt:lpstr>
      <vt:lpstr>Shareholders' Equity (Tables)</vt:lpstr>
      <vt:lpstr>Derivative Financial Instrume42</vt:lpstr>
      <vt:lpstr>Fair Value Measurements (Tables</vt:lpstr>
      <vt:lpstr>Segment Information (Tables)</vt:lpstr>
      <vt:lpstr>Summary Of Business Segment D45</vt:lpstr>
      <vt:lpstr>Basis Of Presentation (Details)</vt:lpstr>
      <vt:lpstr>Earnings Per Share (Schedule Of</vt:lpstr>
      <vt:lpstr>Earnings Per Share (Schedule 48</vt:lpstr>
      <vt:lpstr>Income Taxes (Details)</vt:lpstr>
      <vt:lpstr>Accounts Receivable (Details)</vt:lpstr>
      <vt:lpstr>Inventories (Narrative) (Detail</vt:lpstr>
      <vt:lpstr>Inventories (Inventory Disclosu</vt:lpstr>
      <vt:lpstr>Customer Financing (Narrative) </vt:lpstr>
      <vt:lpstr>Customer Financing (Schedule Of</vt:lpstr>
      <vt:lpstr>Customer Financing (Financing R</vt:lpstr>
      <vt:lpstr>Customer Financing (Carrying Va</vt:lpstr>
      <vt:lpstr>Investments (Schedule Of Invest</vt:lpstr>
      <vt:lpstr>Other Assets (Narrative) (Detai</vt:lpstr>
      <vt:lpstr>Commitments And Contingencies59</vt:lpstr>
      <vt:lpstr>Commitments And Contingencies60</vt:lpstr>
      <vt:lpstr>Commitments And Contingencies61</vt:lpstr>
      <vt:lpstr>Commitments And Contingencies62</vt:lpstr>
      <vt:lpstr>Arrangements With Off-Balance63</vt:lpstr>
      <vt:lpstr>Arrangements With Off-Balance64</vt:lpstr>
      <vt:lpstr>Debt (Narrative) (Details)</vt:lpstr>
      <vt:lpstr>Postretirement Plans (Net Perio</vt:lpstr>
      <vt:lpstr>Share-Based Compensation And 67</vt:lpstr>
      <vt:lpstr>Shareholders' Equity (Accumulat</vt:lpstr>
      <vt:lpstr>Derivative Financial Instrume69</vt:lpstr>
      <vt:lpstr>Derivative Financial Instrume70</vt:lpstr>
      <vt:lpstr>Derivative Financial Instrume71</vt:lpstr>
      <vt:lpstr>Fair Value Measurements Fair Va</vt:lpstr>
      <vt:lpstr>Fair Value Measurements Fair 73</vt:lpstr>
      <vt:lpstr>Fair Value, Assets Measured On </vt:lpstr>
      <vt:lpstr>Fair Value Measurements Fair 75</vt:lpstr>
      <vt:lpstr>Legal Proceedings Legal Proceed</vt:lpstr>
      <vt:lpstr>Schedule Of Intersegment Revenu</vt:lpstr>
      <vt:lpstr>Schedule Of Unallocated Items a</vt:lpstr>
      <vt:lpstr>Reconciliation of Assets from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2:34:58Z</dcterms:created>
  <dcterms:modified xmlns:dcterms="http://purl.org/dc/terms/" xmlns:xsi="http://www.w3.org/2001/XMLSchema-instance" xsi:type="dcterms:W3CDTF">2015-07-22T12:34:58Z</dcterms:modified>
  <dc:title xmlns:dc="http://purl.org/dc/elements/1.1/">Untitled</dc:title>
  <dc:description xmlns:dc="http://purl.org/dc/elements/1.1/"/>
  <dc:subject xmlns:dc="http://purl.org/dc/elements/1.1/"/>
  <cp:keywords/>
  <cp:category/>
</cp:coreProperties>
</file>